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Convertible Notes Payable and P" sheetId="12" state="visible" r:id="rId12"/>
    <sheet xmlns:r="http://schemas.openxmlformats.org/officeDocument/2006/relationships" name="Stockholders Equity" sheetId="13" state="visible" r:id="rId13"/>
    <sheet xmlns:r="http://schemas.openxmlformats.org/officeDocument/2006/relationships" name="Share Based Compensation" sheetId="14" state="visible" r:id="rId14"/>
    <sheet xmlns:r="http://schemas.openxmlformats.org/officeDocument/2006/relationships" name="Income Taxes" sheetId="15" state="visible" r:id="rId15"/>
    <sheet xmlns:r="http://schemas.openxmlformats.org/officeDocument/2006/relationships" name="Capital Leases" sheetId="16" state="visible" r:id="rId16"/>
    <sheet xmlns:r="http://schemas.openxmlformats.org/officeDocument/2006/relationships" name="Related-Party Transactions" sheetId="17" state="visible" r:id="rId17"/>
    <sheet xmlns:r="http://schemas.openxmlformats.org/officeDocument/2006/relationships" name="Concentration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tangible Assets (Tables)" sheetId="23" state="visible" r:id="rId23"/>
    <sheet xmlns:r="http://schemas.openxmlformats.org/officeDocument/2006/relationships" name="Property and Equipment (Tables)" sheetId="24" state="visible" r:id="rId24"/>
    <sheet xmlns:r="http://schemas.openxmlformats.org/officeDocument/2006/relationships" name="Convertible Notes Payable and_2" sheetId="25" state="visible" r:id="rId25"/>
    <sheet xmlns:r="http://schemas.openxmlformats.org/officeDocument/2006/relationships" name="Share Based Compensation (Table" sheetId="26" state="visible" r:id="rId26"/>
    <sheet xmlns:r="http://schemas.openxmlformats.org/officeDocument/2006/relationships" name="Income Taxes (Tables)" sheetId="27" state="visible" r:id="rId27"/>
    <sheet xmlns:r="http://schemas.openxmlformats.org/officeDocument/2006/relationships" name="Related-Party Transactions (Tab" sheetId="28" state="visible" r:id="rId28"/>
    <sheet xmlns:r="http://schemas.openxmlformats.org/officeDocument/2006/relationships" name="Summary of Significant Accoun_4" sheetId="29" state="visible" r:id="rId29"/>
    <sheet xmlns:r="http://schemas.openxmlformats.org/officeDocument/2006/relationships" name="Going Concern (Details Narrativ" sheetId="30" state="visible" r:id="rId30"/>
    <sheet xmlns:r="http://schemas.openxmlformats.org/officeDocument/2006/relationships" name="Intangible Assets (Details)" sheetId="31" state="visible" r:id="rId31"/>
    <sheet xmlns:r="http://schemas.openxmlformats.org/officeDocument/2006/relationships" name="Property and Equipment - Proper" sheetId="32" state="visible" r:id="rId32"/>
    <sheet xmlns:r="http://schemas.openxmlformats.org/officeDocument/2006/relationships" name="Convertible Notes Payable and_3" sheetId="33" state="visible" r:id="rId33"/>
    <sheet xmlns:r="http://schemas.openxmlformats.org/officeDocument/2006/relationships" name="Share Based Compensation (Detai"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Related-Party Transactions (Det" sheetId="37" state="visible" r:id="rId37"/>
    <sheet xmlns:r="http://schemas.openxmlformats.org/officeDocument/2006/relationships" name="Concentrations (Details Narrati" sheetId="38" state="visible" r:id="rId38"/>
  </sheets>
  <definedNames/>
  <calcPr calcId="124519" fullCalcOnLoad="1"/>
</workbook>
</file>

<file path=xl/sharedStrings.xml><?xml version="1.0" encoding="utf-8"?>
<sst xmlns="http://schemas.openxmlformats.org/spreadsheetml/2006/main" uniqueCount="347">
  <si>
    <t>Document and Entity Information - USD ($)</t>
  </si>
  <si>
    <t>12 Months Ended</t>
  </si>
  <si>
    <t>Dec. 31, 2019</t>
  </si>
  <si>
    <t>May 28, 2020</t>
  </si>
  <si>
    <t>Jun. 30, 2019</t>
  </si>
  <si>
    <t>Document And Entity Information</t>
  </si>
  <si>
    <t>Entity Registrant Name</t>
  </si>
  <si>
    <t>Medtainer, Inc.</t>
  </si>
  <si>
    <t>Entity Central Index Key</t>
  </si>
  <si>
    <t>0001096950</t>
  </si>
  <si>
    <t>Document Type</t>
  </si>
  <si>
    <t>10-K</t>
  </si>
  <si>
    <t>Document Period End Date</t>
  </si>
  <si>
    <t>Dec. 31,
		2019</t>
  </si>
  <si>
    <t>Amendment Flag</t>
  </si>
  <si>
    <t>false</t>
  </si>
  <si>
    <t>Current Fiscal Year End Date</t>
  </si>
  <si>
    <t>--12-31</t>
  </si>
  <si>
    <t>Shell Company</t>
  </si>
  <si>
    <t>Small Business</t>
  </si>
  <si>
    <t>true</t>
  </si>
  <si>
    <t>Emerging Growth Company</t>
  </si>
  <si>
    <t>Is Entity a Well-known Seasoned Issuer?</t>
  </si>
  <si>
    <t>No</t>
  </si>
  <si>
    <t>Is Entity a Voluntary Filer?</t>
  </si>
  <si>
    <t>Is Entity's Reporting Status Current?</t>
  </si>
  <si>
    <t>Entity Filer Category</t>
  </si>
  <si>
    <t>Non-accelerated Filer</t>
  </si>
  <si>
    <t>Entity Ex Transition Period</t>
  </si>
  <si>
    <t>Entity Public Float</t>
  </si>
  <si>
    <t>Entity Common Stock, Shares Outstanding</t>
  </si>
  <si>
    <t>Document Fiscal Period Focus</t>
  </si>
  <si>
    <t>FY</t>
  </si>
  <si>
    <t>Document Fiscal Year Focus</t>
  </si>
  <si>
    <t>2019</t>
  </si>
  <si>
    <t>Balance Sheets - USD ($)</t>
  </si>
  <si>
    <t>Dec. 31, 2018</t>
  </si>
  <si>
    <t>CURRENT ASSETS:</t>
  </si>
  <si>
    <t>Cash</t>
  </si>
  <si>
    <t>Accounts receivable</t>
  </si>
  <si>
    <t>Inventories</t>
  </si>
  <si>
    <t>Prepaid expenses</t>
  </si>
  <si>
    <t xml:space="preserve"> </t>
  </si>
  <si>
    <t>TOTAL CURRENT ASSETS</t>
  </si>
  <si>
    <t>Property and equipment, net of accumulated depreciation of $118,459 and $90,140, respectively</t>
  </si>
  <si>
    <t>Intangible assets, net of accumulated amortization of $126,322 and $45,514, respectively</t>
  </si>
  <si>
    <t>Goodwill</t>
  </si>
  <si>
    <t>Security deposits</t>
  </si>
  <si>
    <t>TOTAL ASSETS</t>
  </si>
  <si>
    <t>CURRENT LIABILITIES:</t>
  </si>
  <si>
    <t>Accounts payable and accrued expenses</t>
  </si>
  <si>
    <t>Accrued interest payable</t>
  </si>
  <si>
    <t>Payroll liabilities payable</t>
  </si>
  <si>
    <t>Customer deposits payable</t>
  </si>
  <si>
    <t>Convertible notes payable</t>
  </si>
  <si>
    <t>Notes payable</t>
  </si>
  <si>
    <t>Loans payables - stockholders</t>
  </si>
  <si>
    <t>Capital lease payable</t>
  </si>
  <si>
    <t>TOTAL CURRENT LIABILITIES</t>
  </si>
  <si>
    <t>SHAREHOLDERS' EQUITY DEFICIENCY</t>
  </si>
  <si>
    <t>Preferred stock, without par value, issuable in series, 10,000,000 shares authorized: none issued</t>
  </si>
  <si>
    <t>Common stock, par value $0.00001 per share, 100,000,000 shares authorized: 56,700,979 shares issued and outstanding at December 31, 2019, and 55,499,106 shares issued and outstanding at December 31, 2018</t>
  </si>
  <si>
    <t>Additional paid In capital</t>
  </si>
  <si>
    <t>Accumulated deficit</t>
  </si>
  <si>
    <t>TOTAL STOCKHOLDERS' EQUITY (DEFICIT)</t>
  </si>
  <si>
    <t>TOTAL LIABILITIES AND SHAREHOLDERS' EQUITY</t>
  </si>
  <si>
    <t>Balance Sheets (Parenthetical) - USD ($)</t>
  </si>
  <si>
    <t>Statement of Financial Position [Abstract]</t>
  </si>
  <si>
    <t>Office Equipment Net Depreciation</t>
  </si>
  <si>
    <t>Intangible Assets, net of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sales</t>
  </si>
  <si>
    <t>Gross profit</t>
  </si>
  <si>
    <t>Operating expenses:</t>
  </si>
  <si>
    <t>Advertising and marketing</t>
  </si>
  <si>
    <t>Depreciation and amortization</t>
  </si>
  <si>
    <t>Professional fees</t>
  </si>
  <si>
    <t>Share Based Compernsation</t>
  </si>
  <si>
    <t>Payroll expenses</t>
  </si>
  <si>
    <t>General and administrative expense</t>
  </si>
  <si>
    <t>Total operating expenses</t>
  </si>
  <si>
    <t>Loss from operations</t>
  </si>
  <si>
    <t>Non-operating income (expense)</t>
  </si>
  <si>
    <t>Interest expense</t>
  </si>
  <si>
    <t>Gain on extinguishment of debt</t>
  </si>
  <si>
    <t>Gain on change in fair value of derivative liability</t>
  </si>
  <si>
    <t>Loss before income taxes</t>
  </si>
  <si>
    <t>Income tax provision benefit</t>
  </si>
  <si>
    <t>Net loss</t>
  </si>
  <si>
    <t>Basic loss per common share</t>
  </si>
  <si>
    <t>Diluted loss per common share</t>
  </si>
  <si>
    <t>Basic weighted average common shares outstanding</t>
  </si>
  <si>
    <t>Diluted weighted average common shares outstanding</t>
  </si>
  <si>
    <t>Statements of Cash Flows - USD ($)</t>
  </si>
  <si>
    <t>OPERATING ACTIVITIES:</t>
  </si>
  <si>
    <t>Adjustments to reconcile net loss to net cash used in operating activities:</t>
  </si>
  <si>
    <t>Depreciation expense</t>
  </si>
  <si>
    <t>Amortization expense</t>
  </si>
  <si>
    <t>Stock expense for sales agreement</t>
  </si>
  <si>
    <t>Share-based Compensation</t>
  </si>
  <si>
    <t>Non-cash interest expense</t>
  </si>
  <si>
    <t>Changes in operating assets and liabilities</t>
  </si>
  <si>
    <t>Accrued interest</t>
  </si>
  <si>
    <t>Payroll liabilities</t>
  </si>
  <si>
    <t>Customer deposits</t>
  </si>
  <si>
    <t>Payment of security deposits</t>
  </si>
  <si>
    <t>NET CASH USED IN OPERATING ACTIVITIES</t>
  </si>
  <si>
    <t>INVESTING ACTIVITIES:</t>
  </si>
  <si>
    <t>Acquisition of property and equipment</t>
  </si>
  <si>
    <t>NET CASH USED IN NVESTING ACTIVITIES</t>
  </si>
  <si>
    <t>FINANCING ACTIVITIES:</t>
  </si>
  <si>
    <t>Proceeds from issuance of common stock</t>
  </si>
  <si>
    <t>Repayment of note payable</t>
  </si>
  <si>
    <t>Principal payments on capital lease obligations</t>
  </si>
  <si>
    <t>Proceeds from stockholder loan</t>
  </si>
  <si>
    <t>Repayment of stockholder loan</t>
  </si>
  <si>
    <t>NET CASH PROVIDED BY (USED IN) FINANCING ACTIVITIES</t>
  </si>
  <si>
    <t>INCREASE (DECREASE) IN CASH</t>
  </si>
  <si>
    <t>CASH - BEGINNING OF YEAR</t>
  </si>
  <si>
    <t>CASH - END OF YEAR</t>
  </si>
  <si>
    <t>Non-cash financing activities</t>
  </si>
  <si>
    <t>Conversion of convertible debt with derivative into common stock</t>
  </si>
  <si>
    <t>Common stock issued for the acquisition of intangible assets and goodwill</t>
  </si>
  <si>
    <t>Shareholders Equity - USD ($)</t>
  </si>
  <si>
    <t>Common Stock</t>
  </si>
  <si>
    <t>Additional Paid-In Capital</t>
  </si>
  <si>
    <t>Accumulated Deficit</t>
  </si>
  <si>
    <t>Total</t>
  </si>
  <si>
    <t>Beginning Balance, Shares at Dec. 31, 2017</t>
  </si>
  <si>
    <t>Beginning Balance, Value at Dec. 31, 2017</t>
  </si>
  <si>
    <t>Issuance of common stock in private placement, Shares</t>
  </si>
  <si>
    <t>Issuance of common stock in private placement, Value</t>
  </si>
  <si>
    <t>Share Based Compensation, Shares</t>
  </si>
  <si>
    <t>Share Based Compensation, Amount</t>
  </si>
  <si>
    <t>Common Stock issued of Sales Agreement, Shares</t>
  </si>
  <si>
    <t>Common Stock issued of Sales Agreement, Amount</t>
  </si>
  <si>
    <t>Common stock issued upon conversion of convertible debt, Shares</t>
  </si>
  <si>
    <t>Common stock issued upon conversion of convertible debt, Amount</t>
  </si>
  <si>
    <t>Common Stock issued upon aquisition of Intangible Assets, Shares</t>
  </si>
  <si>
    <t>Common Stock issued upon aquisition of Intangible Assets, Amount</t>
  </si>
  <si>
    <t>Ending Balance, Shares at Dec. 31, 2018</t>
  </si>
  <si>
    <t>Ending Balance, Value at Dec. 31, 2018</t>
  </si>
  <si>
    <t>Common stock issued in reverse split</t>
  </si>
  <si>
    <t>Ending Balance, Shares at Dec. 31, 2019</t>
  </si>
  <si>
    <t>Ending Balance, Value at Dec. 31, 2019</t>
  </si>
  <si>
    <t>Description of Business and Organization</t>
  </si>
  <si>
    <t>Organization, Consolidation and Presentation of Financial Statements [Abstract]</t>
  </si>
  <si>
    <t>Note 1 – Description
of Business and Organization Medtainer,
Inc. (the “Company”) designs, brands and sells proprietary plastic medical grade containers called Medtainers ®
The
Company was incorporated under the laws of the state of Florida on September 5, 1997. It changed its corporate name to Acology,
Inc. on January 9, 2014, and on August 28, 2018, to Medtainer, Inc. Prior to January 1, 2018, the Company sold its products through
its wholly owned subsidiary, D&amp;C Distributors LLC, a California limited liability company, which commenced operations on January
29, 2013, and which the Company acquired by merger on March 28, 2014, and performed its printing services through its wholly owned
subsidiary, D&amp;C Printing LLC, a California limited liability company, which was established by the Company and commenced operations
on April 14, 2015. Commencing on January 1, 2018, the Company has itself conducted all of its business.</t>
  </si>
  <si>
    <t>Summary of Significant Accounting Policies</t>
  </si>
  <si>
    <t>Accounting Policies [Abstract]</t>
  </si>
  <si>
    <t xml:space="preserve">Note 2 – Summary of Significant Accounting Policies Accounting Principles The accompanying audited financial statements
have been prepared in accordance with accounting principles generally accepted in the United States of America (“GAAP”)
and with the instructions to Form 10-K and Article 10 of Regulation S-X promulgated by the United States Securities and Exchange
Commission (the “SEC”). Principles of Consolidation The consolidated financial statements
include the accounts of the Company and its subsidiaries, all of which are wholly owned. All intercompany balances and transactions
have been eliminated. Use of Estimates The preparation of financial statements
in conformity with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se estimates
could be affected by external conditions, including those unique to the Company’s industry, and general economic conditions.
It is possible that these external conditions could have an effect on the Company’s estimates that could cause actual results
to differ materially from its estimates. The Company re-evaluates all of its accounting estimates at least quarterly based on these
conditions and records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 Financial Statement Reclassification The Company has recast certain prior
period current liabilities on its consolidated balance sheets, consisting of accounts payable and accrued liabilities and expenses,
to conform to the current period presentation. The Company also recast for the year ended December 31, 2018, $27,557 of operating
expenses to cost of goods sold. This recast of operating expenses to cost of goods sold were made to more accurately reflect the
absorption calculations used in the current periods. These items had no impact in the Company’s consolidated statements of
operations or net cash from or used in operating, financing, or investing in its consolidated cash flow statements. Remaining Performance Obligations As of December 31, 2019, the
Company’s backlog of orders that it believed to be firm was $97,310, all which the Company expects to fill during 2020.
As of December 31, 2018, its backlog was $51,495, only $9,433 of which was filled during 2019, because three customers, whose
orders totaled $42,062, deferred delivery; these orders remain open and those customers have not withdrawn their
deposits. Cash The Company considers all short-term
highly liquid investments with an original maturity at the date of purchase of 3 months or less to be cash equivalents. 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 allowance for doubtful accounts was $0 as of December 31, 2019, and December
31, 2018. Inventories Inventories, which consist of products
held for resale, are stated at the lower of cost, determined using the first-in first-out method,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consolidated statements of operations. Property and Equipment Property and equipment are stated at
cost less accumulated depreciation. Depreciation is provided for on a straight-line basis over the useful lives of the assets.
For furniture and fixtures the useful life is 7 years. Machinery, equipment, and computers are depreciated over the useful life
of 3 to7 years. Leasehold improvements are depreciated over 2 years and were fully depreciated as of December 31, 2019. Expenditures
for additions and improvements are capitalized and repairs and maintenance are expensed as incurred. Goodwill and Intangible Assets Goodwill and intangible assets that have
indefinite useful lives are not amortized but are evaluated for impairment annually or whenever events or changes in circumstances
indicate that their carrying value may not be recoverable. The Company records intangible assets at fair value, estimated using
a discounted cash flow approach. The Company amortizes intangible assets that have finite lives using either the straight-line
method or based upon estimated future cash flows to approximate the pattern in which the economic benefit of the assets will be
utilized. Amortization is recorded over estimated useful lives ranging from 14 to 20 years. The Company reviews intangible assets
subject to amortization at least quarterly to determine if any adverse conditions exist or a change in circumstances has occurred
that would indicate impairment or a change in the remaining useful life. Conditions that would indicate impairment and trigger
a more frequent than quarterly impairment assessment include, but are not limited to, a significant adverse change in legal factors
or business climate that could affect the value of an asset, or an adverse action or assessment by a regulator. If the carrying
value of an intangible asset exceeds its undiscounted cash flows, the Company will write down the carrying value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its remaining carrying value prospectively over its revised remaining useful life. The Company
has conducted annual impairment test of goodwill during the fourth quarter of each year, commencing in the year ended December
31, 2018, in which year it first acquired intangible assets. The Company operates as a single operating segment with one reporting
unit and consequently evaluates goodwill for impairment based upon an evaluation of the fair value of the Company as a whole. The
estimation of fair value requires significant judgment. Loss resulting from an impairment test
will be reflected in operating income in the Company’s consolidated statements of operations. The annual impairment testing
process is subjective and requires judgment at many points. If these estimates or their related assumptions change in the future,
the Company may be required to record impairment charges for these assets not previously recorded. In January 2017, FASB issued ASU No.
2017-04, Simplifying the Test for Goodwill Impairment Intangible assets, domain names, trademarks
and non-compete agreements that are deemed to have a definite life are amortized over their estimate useful lives and intangible
assets with an indefinite life are assessed for impairment at least annually. Beginning in 2018, the Company has evaluated quarterly
the estimated remaining useful life of its intangible assets and whether events or changes in circumstances warrant a revision
to the remaining period of amortization. Convertible Instruments The Company evaluates and accounts for
conversion options embedded in convertible instruments in accordance with ASC 815, Derivatives and Hedging Activities. GAAP requires companies to bifurcate
conversion options from their host instruments and account for them as free-standing derivative financial instruments according
to certain criteria. Thes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he Company accounts for the conversion
of convertible debt when a conversion option has been bifurcated using the general extinguishment standards. Debt- and equity-linked
derivatives are removed at their carrying amounts and the shares issued are measured at their then-current fair value, with any
difference recorded as a gain or loss on extinguishment of the two separate accounting liabilities. Revenue Recognition In May 2014, the Financial Accounting
Standards Board (“FASB”) issued Accounting Standards Update (ASU) No. 20l4-09,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became effective for the Company
on January 1, 2018, and were adopted using the modified retrospective method. Adoption of the new revenue standards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of the new revenue standards. Under the new revenue standards, the
Company recognizes revenues when a customer obtains control of promised goods or services, or when they are shipped to a customer,
in an amount that reflects the consideration that it expects to receive in exchange for them. The Company recognizes revenues following
the five-step model prescribed under ASU No. 2014-09: (a) identify contract(s) with a customer; (b) identify the performance
obligations in the contract; (c) determine the transaction price; (d) allocate the transaction price to the performance
obligations in the contract; and (e) recognize revenues when (or as) the Company satisfies its performance obligation. Revenues from product sales are recognized
when a customer obtains control of the Company’s product, which occurs at a point in time, typically upon shipment or delivery
to the customer. The Company expenses incremental costs of obtaining a contract as and when incurred if the expected amortization
period of the asset that it would have recognized is one year or less or the amount is immaterial. Revenues for the years ended December
31, 2019, and December 31, 2018, were as follows:
Year Ended December 31,
2019 2018
Revenues % Revenues %
Medtainers ® $ 1,391,296 65 $ 1,374,403 62
Humidity pack inserts 357,218 17 397,875 18
Lighters 140,662 6 134,470 6
Printing 83,442 4 82,617 4
Plastic lighter holders 74,547 3 85,367 4
Shipping charges 65,542 3 86,429 4
Jars 23,370 1 21,498 1
Others 12,389 1 47,671 1
Total Revenues $ 2,148,466 100 $ 2,230,330 100 Share-Based Payments In June 2018, FASB issued ASU No. 2018-07,
Compensation—Stock Compensation (Topic 718): Improvements to Nonemployee Share-Based Payment Accounting, Equity—Equity-Based
Payments to Non-Employees. Fair Value Measurements The Company has adopted ASC Topic 820,
Fair Value Measurements, The estimated fair value of certain financial
instruments, including cash and cash equivalents, accounts receivable, accounts payable and accrued expenses, is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 of December 31, 2018, and during the
year ended December 31, 2019, the Company had no derivative liability. During the year ended December 31, 2018, the Company accounted
for a derivative liability in connection with the conversion feature of convertible debt, classified as a Level 3 liability, as
the only financial liability measured at fair value on a recurring basis. Advertising Advertising and marketing expenses are charged to operations
as incurred. Income Taxes The Company uses the asset and liability
method of accounting for income taxes in accordance with ASC Topic 740, Income Taxes. ASC Topic 740.10.30 clarifies accounting
for uncertainty in income taxes recognized in an entity’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Concentration of Credit Risk Financial instruments that potentially
subject the Company to concentrations of credit risk consist of cash accounts in financial institutions, which at times, may exceed
the federal deposit insurance coverage of $250,000. The Company has not experienced losses on these accounts and that it is not
exposed to significant risks on such accounts. The Company has not experienced losses on accounts receivable and the Company believe
that it is not exposed to significant risks with respect to them. Recent accounting pronouncements In February 2016, FASB issued ASU 2016-02,
Leases (Topic 842), The Company does not believe there are
any other recently issued, but not yet effective, accounting standards that would have a significant impact on the Company’s
financial position or results of operations. </t>
  </si>
  <si>
    <t>Going Concern</t>
  </si>
  <si>
    <t>Note 3 – Going Concern The
consolidated financial statements have been prepared on a going concern basis, which contemplates the realization of assets and
the satisfaction of liabilities in the normal course of business. At December 31, 2019, the Company had a working capital deficit
of $1,498,111 and an accumulated deficit of $4,935,363. In addition, the Company has generated operating losses since its inception
and has notes payable that are currently in default. These factors, among others, raise substantial doubt about the ability of
the Company to continue as a going concern. The ability of the Company to continue as a going concern is dependent on the successful
execution of its operating plan, which includes increasing sales of existing products and services, introducing additional products
and services, controlling operating expenses, negotiating extensions of overdue notes payable and raising either debt or equity
financing. There is no assurance that the Company will be able to any of the measures set forth in the previous sentence.</t>
  </si>
  <si>
    <t>Intangible Assets</t>
  </si>
  <si>
    <t>Note 4 – Intangible
Assets The
Company has intangible assets described in the next paragraph that are subject to amortization. Intangible Assets not subject
to amortization are tested for impairment at least annually. The Company periodically reviews these and other intangible assets
for impairment whenever events or changes in circumstances indicate that the carrying amount of the assets may not be fully recoverable.
The Company will recognize an impairment loss when the sum of expected undiscounted future cash flows is less that the carrying
amount of the asset, to be measured as the difference between the asset’s estimated fair value and its book value. The costs
of intangible assets were included in intangible assets on the consolidated balance sheets and amortized as indicated in the next
paragraph. On June
8, 2018, the Company acquired patents and patent applications, a trademark and an internet domain related to Medtainer ®
Estimated Asset Valuation at December 31, 2019:
Description Weighted Average Gross Carrying Value Accumulated Amortization Net Amount
U.S. patents 15 years $ 435,000 $ (44,571) $ 390,429
U.S. patents 15 years 435,000 (42,895) 392,105
Canadian patents 20 years 260,000 (20,224) 239,776
European patents 14 years 30,000 (3,262) 26,738
Molds 15 years 150,000 (15,370) 134,630
Trademark Indefinite life 220,000 — 220,000
Domain name Indefinite life 2,000 — 2,000
Intangible Totals $ 1,532,000 $ (126,322) $ 1,405,678
Goodwill $ 1,020,314 $ — $ 1,020,314
Estimated Asset Valuation at December 31, 2018:
Description Weighted Average Gross Carrying Value Accumulated Amortization Net Amount
U.S. patents 15 years $ 435,000 $ (16,060) $ 418,940
U.S. patents 15 years 435,000 (15,455) 419,545
Canadian patents 20 years 260,000 (7,286) 252,714
European patents 14 years 30,000 (1,1705) 28,825
Molds 15 years 150,000 (5,538) 144,462
Trademark Indefinite life 220,000 — 220,000
Domain name Indefinite life 2,000 — 2,000
Intangible Totals $ 1,532,000 $ (45,514) $ 1,486,486
Goodwill $ 1,020,314 $ — $ 1,020,314</t>
  </si>
  <si>
    <t>Property and Equipment</t>
  </si>
  <si>
    <t>Property, Plant and Equipment [Abstract]</t>
  </si>
  <si>
    <t>Note 5 – Property
and Equipment Property and equipment consisted
of:
December 31,
2019 2018
Furniture and fixtures $ 600 $ 600
Machinery and equipment 109,346 108,181
Leasehold improvements 43,793 43,793
153,739 152,574
Accumulated depreciation (118,459) (90,140)
$ 35,280 $ 62,434</t>
  </si>
  <si>
    <t>Convertible Notes Payable and Promissory Notes Payable</t>
  </si>
  <si>
    <t>Debt Disclosure [Abstract]</t>
  </si>
  <si>
    <t>Note 6 – Convertible
Notes Payable and Promissory Notes Payable As of
December 31, 2019, and December 31, 2018, the Company had the following convertible notes and promissory notes outstanding:
December 31, 2019 December 31, 2018
Accrued Accrued
Principal Interest Principal Interest
Convertible Notes Payable
July 2014 $75,000 note, convertible into common stock $ 66,172 $ 23,712 $ 66,172 $ 17,095
at $5.00 per share, 10%
interest, currently in default (a)
July 2014 $15,000 note, convertible into common stock 15,000 9,125 15,000 7,625
at
$5.00 per share, 10% interest, currently in default (a)
$ 81,172 $ 32,837 $ 81,172 $ 24,720
Notes
Payable
November 2014 $300,000 note, due February 2019, $ 298,959 34,627 298,959 $ 24,913
10% interest, currently in default (b)
August 2015 $75,000 note, with one-time interest 75,000 75,000 75,000 75,000
charge of $75,000, currently in default (c)
373,959 109,627 373,959 99,913
Total $ 446,131 $ 142,464 $ 455,131 $ 124,633
a. The
Company entered into promissory note conversion agreements in the aggregate amount of
$90,000 and made $8,828 payment on them as of December 31, 2019. These notes are convertible
into shares of the Company’s common stock at a conversion price of $5.00 per share.
The loans under these agreements are non-interest-bearing and have no stated maturity
date; however, the Company is accruing interest at a 10% annual rate.
b. On
November 3, 2014, the Company made a promissory note in the principal amount of $300,000
in favor of an unrelated person (the “Old Note”). On February 22, 2018, the
Company repaid $100,000 of the principal of the Old Note and made a new promissory note,
dated February 22, 2018, in the principal amount of $298,959 in favor of said party (the
“New Note”) in satisfaction of the Old Note, which principal amount comprised
the unpaid principal amount of $200,000 due on the Old Note after the repayment, and
$98,959 of accrued interest on the Old Note. At December 31, 2019, accrued interest on
this note was $34,627. The outstanding balance of this note was $298,959 at December
31, 2019, and December 31, 2018. The New Note was due on February 22, 2019. The Company
is negotiating an extension.
c. On
August 15, 2015, the Company made a promissory note in the principal amount of $150,000
in favor of an unrelated party. The note bears interest at 0.48% per annum, provided
that the note is paid on or before maturity date, or 2 percentage points over the Wall
Street Journal Prime Rate, if it was not repaid on or before the maturity date. Upon
an event of default, as defined in the note, interest will be compounded daily. This
note matured on August 11, 2016. During the year ended December 31, 2017, the holder
of this note agreed to exchange $75,000 of principal and $663 of interest accrued on
this note for 500,000 shares of common stock. This exchange was accounted for as an extinguishment
of debt resulting in a loss of $683,337. In connection with this exchange, the Company
agreed to pay the holder a fee of $75,000 in consideration of his waiving the default
under the promissory note, as additional consideration for his agreeing to the exchange
and as compensation for his foregoing the interest that would have accrued on the promissory
note at the default rate but for the waiver. At December 31, 2019, and December 31, 2018,
the note had a balance of $75,000, in addition to the $75,000 fee included in accrued
interest. The Company is currently negotiating an extension of the maturity date of this
note.</t>
  </si>
  <si>
    <t>Stockholders Equity</t>
  </si>
  <si>
    <t>Equity [Abstract]</t>
  </si>
  <si>
    <t>Note 7 – Stockholders’
Equity On February 12, 2018, the
Company issued 120,000 shares of common stock to an unrelated party in consideration of $120,000. On June
8, 2018, the Company issued 2,631,252 shares of common stock, valued at $2,552,314, for the purchase of certain patents and patent
applications, a trademark and an internet domain. For information regarding the valuation of these assets and the associated goodwill,
see Note 4. On September
25, 2018 the Company issued 57,741 shares of common stock upon conversion of the three convertible promissory notes described
in subparagraph (2) of Note 6. On March
22, 2019, the Company implemented a reverse split of its common stock on the basis of one share of common stock for each 100 shares
of common stock then outstanding. Also, on that date, the Company reduced the number of shares of its authorized common stock
from 6,000,000,000 to 100,000,000. The number of authorized shares of preferred stock remained 10,000,000. The effects of the
reverse split have been retroactively applied to all periods presented in the consolidated financial statements.</t>
  </si>
  <si>
    <t>Share Based Compensation</t>
  </si>
  <si>
    <t>Compensation Related Costs [Abstract]</t>
  </si>
  <si>
    <t>Note 8 – Share-Based
Compensation The
Company’s 2018 Incentive Award Plan (the “2018 Plan”) became effective on December 1, 2018, under which the
Company may issue up to 2,000,000 shares of common stock as incentive stock options, non-statutory stock options, stock appreciation
rights, restricted stock awards, restricted stock unit awards, and other forms of compensation to employees, directors and consultants.
In addition, the 2018 Plan provides for the grant of performance cash awards to employees, directors and consultants. All these
shares were reserved on that date. On December
1, 2018, 1,350,000 shares of common stock were awarded to employees in the form of restricted shares and 335,000 shares of common
stock were awarded to consultants as compensation. The fair value of these shares on the grant date was $0.01 per share. As of
December 31, 2018, 185,000 shares awarded to consultants were vested and none of the shares awarded to employees were vested.
The following table shows vesting for financial reporting purposes under GAAP of the shares issued under the 2018 Plan:
Shares of Common Stock
Vesting Dates Employees Consultants
December 31, 2018 — 185,000
January 1, 2019 750,000 —
March 31, 2019 — 150,000
June 30, 2019 300,000 —
Total vested at December 31, 2019 1,050,000 335,000 The Company
made no awards in any other form during the years ended December 31, 2019, and December 31, 2018. The Company expensed $871,032
and $767,592 for share-based compensation in the years ended December 31, 2019, and December 31, 2018, respectively, for its employees
and nonemployees in the accompanying consolidated statements of operations.</t>
  </si>
  <si>
    <t>Income Taxes</t>
  </si>
  <si>
    <t>Income Tax Disclosure [Abstract]</t>
  </si>
  <si>
    <t xml:space="preserve">Note
9 – Income Taxes As of
December 31, 2019, the Company had approximately $3,248,000 of net operating loss carryforwards (“NOLs”) available
to reduce future taxable income which will begin to expire in 2035. In assessing the realization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the deferred tax assets for every period because it is more likely than not that all of the deferred tax assets will
be realized. On December
22, 2017, the Tax Cuts and Jobs Act of 2017 (the “2017 Tax Act”) was signed into law, making significant changes to
the Internal Revenue Code. Changes include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its provision for income taxes
in accordance with the 2017 Tax Act and the guidance available and, based thereon, has determined that the 2017 Tax Act does not
change the determination that it is more likely than not that all of the deferred tax assets will be realized. Accordingly, the
Company has kept the full valuation allowance. As a result, the Company recorded no income tax expense during the year ended December
31, 2019. The
reconciliation of the effective tax rate to the federal statutory rate is as follows:
December
31,
2019 2018
U.S. federal statutory rate (21% ) (21% )
State income tax, net of federal benefit (7% ) (7% )
Change in valuation
allowance 28% 28%
0% 0% The components of deferred tax assets were:
December 31,
2019 2018
Net operating loss $ 682,000 $ 563,000
Valuation allowance (682,000 ) (563,000)
$ — $ — </t>
  </si>
  <si>
    <t>Capital Leases</t>
  </si>
  <si>
    <t>Notes to Financial Statements</t>
  </si>
  <si>
    <t>Note
10 – Capital Leases During
each of the years ended at December 31, 2017, and December 31, 2016, the Company entered a capitalized equipment lease. Each of
these leases was payable in 24 monthly installments of $2,000, including interest at the rate of 19.87% per annum. The lessor
under these leases was a related party. The Company made its final payments for these leases during June 2018 and May 2019, respectively.</t>
  </si>
  <si>
    <t>Related-Party Transactions</t>
  </si>
  <si>
    <t>Note
11 – Related-Party Transactions Loans The
Company has received loans from its officers and directors from time to time since its inception. During the year ended December
31, 2019, the Company received loans of $610,393 from its officers and directors and the Company repaid $368,891 of these loans.
During the year ended December 31, 2018, the Company received loans of $348,666 from its officers and directors, and the Company
repaid $86,000 of these loans. The balance of these loans at December 31, 2019, and December 31, 2018, was $627,162 and $385,660,
respectively. All of these loans are non-interest-bearing and have no set maturity date. The Company expects to repay these loans
when cash flows become available. Contracts The
Company makes capital lease payments for equipment, building lease payments, and products for resale to an entity owned by a related
party, who is also one of its executive officers. Payments
made to related parties for the years ended December 31, 2019, and December 31, 2018, were as follows:
Year Ended December 31,
2019 2018
Capital lease payments $ 10,000 $ 30,498
Building lease payments 105,319 97,698
Purchase of products for resale 74,416 72,898
Total $ 189,735 $ 201,094</t>
  </si>
  <si>
    <t>Concentrations</t>
  </si>
  <si>
    <t>Risks and Uncertainties [Abstract]</t>
  </si>
  <si>
    <t xml:space="preserve">Note 12 – Concentrations For the year ended December 31, 2019,
and December 31, 2018, one of the Company’s customers accounted for approximately 10% and 11%, respectively, of total sales. For the year ended December 31, 2019,
the Company purchased approximately 36%, of its products for cost of goods sold from one distributor. For the year ended December
31, 2018, the Company purchased approximately 42% and 39%, respectively, of its products for cost of goods sold from two distributors. For the year ended December 31, 2019,
three of the Company’s customers accounted for 34%, 21% and 18% of its accounts receivable. As of December 31, 2018, three
of the Company’s customers accounted for 35%, 20% and 11% of its accounts receivable. </t>
  </si>
  <si>
    <t>Commitments</t>
  </si>
  <si>
    <t>Commitments and Contingencies Disclosure [Abstract]</t>
  </si>
  <si>
    <t>Note
13 – Commitments The
Company was committed under an operating lease for its premises, under which it made monthly payments of $7,500, plus 100% of
operating expenses, until the lease expired June 30, 2018. On September 1, 2018, the Company entered a new operating lease with
an entity owned by a related party calling for monthly payments of $8,641, plus 100% of operating expenses, for a term expiring
on August 31, 2019. On September 1, 2019, this was amended such that it will expire on August 31, 2020, and the rent thereunder
was increased to $8,967 per month. In conjunction
with the Asset Purchase Agreement described in Note 4, the Company agreed to purchase a minimum of 30,000 units of product per
month. The minimum purchase quantity will increase by 1% on every anniversary of the agreement’s effective date. The purchase
price for units is subject to periodic adjustment for changes in the consumer price index. The agreement will expire on April
30, 2031; however, it can be terminated upon payment of $400,000.</t>
  </si>
  <si>
    <t>Subsequent events</t>
  </si>
  <si>
    <t>Subsequent Events [Abstract]</t>
  </si>
  <si>
    <t>Note
14 – Subsequent Events In December
2019, an outbreak of a novel strain of coronavirus known as COVID-19 originated in Wuhan, China, and has spread to other countries,
including the United States. On March 11, 2020, the World Health Organization declared the outbreak to be a pandemic. A number
of jurisdictions in the United States, including the State of California, have declared a state of emergency. Further, the governor
of the State of California, where the Company’s headquarters, all of its employees and the manufacturer of its Medtainer ®
On May 4, 2020, the Company made a note
in favor of Customers Bank in the principal amount of $137,690 pursuant to the terms of the Paycheck Protection Program authorized
by the Coronavirus Aid, Relief, and Economic Security (CARES) Act and pursuant to all regulations and guidance promulgated or
provided by the SBA and other Federal agencies that are now, or may become, applicable to the loan. The loan bears interest at
the rate of 1% per annum. No interest or principal will be required during the first six months after the loan amount was disbursed,
although interest will continue to accrue over this deferral period. After the deferral period and after taking into account any
loan forgiveness applicable to the loan pursuant to the program, as approved by SBA, any remaining principal and accrued interest
will be payable in substantially equal monthly installments over the remaining 18-month term of the loan, in the amount and according
to the payment schedule provided by lender. The loan will be forgiven if its proceeds are used for payroll, mortgage interest,
rent, and utilities during the 8-week period beginning on May 4, 2020. However, the amount of loan forgiveness will be reduced
if less than 75% of the funds is expended for payroll over that period. Because the Company may not require a number of employees
such that it would expend these funds for payroll to that extent, a substantial portion of the loan may not be forgiven. In addition,
the amount of the loan to be forgiven and other terms of the loan may be affected by regulations and interpretations that have
not yet been adopted or, if presently adopted, are changed. On
May 21, 2020, the Company issued 20,000,000 Shares of Common Stock to an unrelated party in consideration of $200,000. Management
evaluated all other subsequent events when these financial statements were issued and determined that none of them requires this
disclosure herein.</t>
  </si>
  <si>
    <t>Summary of Significant Accounting Policies (Policies)</t>
  </si>
  <si>
    <t>Accounting principles</t>
  </si>
  <si>
    <t>Accounting Principles
The
accompanying audited financial statements have been prepared in accordance with accounting principles generally accepted in the
United States of America (“GAAP”) and with the instructions to Form 10-K and Article 10 of Regulation S-X promulgated
by the United States Securities and Exchange Commission (the “SEC”).</t>
  </si>
  <si>
    <t>Principles of Consolidation</t>
  </si>
  <si>
    <t>Principles of Consolidation The
consolidated financial statements include the accounts of the Company and its subsidiaries, all of which are wholly owned. All
intercompany balances and transactions have been eliminated.</t>
  </si>
  <si>
    <t>Use of Estimates</t>
  </si>
  <si>
    <t>Use of Estimates The
preparation of financial statements in conformity with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se estimates could be affected by external conditions, including those unique to the Company’s
industry, and general economic conditions. It is possible that these external conditions could have an effect on the Company’s
estimates that could cause actual results to differ materially from its estimates. The Company re-evaluates all of its accounting
estimates at least quarterly based on these conditions and records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t>
  </si>
  <si>
    <t>Financial Statement Reclassification</t>
  </si>
  <si>
    <t>Financial Statement Reclassification The
Company has recast certain prior period current liabilities on its consolidated balance sheets, consisting of accounts payable
and accrued liabilities and expenses, to conform to the current period presentation. The Company also recast for the year ended
December 31, 2018, $27,557 of operating expenses to cost of goods sold. This recast of operating expenses to cost of goods sold
were made to more accurately reflect the absorption calculations used in the current periods. These items had no impact in the
Company’s consolidated statements of operations or net cash from or used in operating, financing, or investing in its consolidated
cash flow statements.</t>
  </si>
  <si>
    <t>Remaining Performance Obligations</t>
  </si>
  <si>
    <t>Remaining Performance Obligations As of December 31, 2019, the
Company’s backlog of orders that it believed to be firm was $97,310, all which the Company expects to fill during 2020.
As of December 31, 2018, its backlog was $51,495, only $9,433 of which was filled during 2019, because three customers, whose
orders totaled $42,062, deferred delivery; these orders remain open and those customers have not withdrawn their
deposits.</t>
  </si>
  <si>
    <t>Cash The
Company considers all short-term highly liquid investments with an original maturity at the date of purchase of 3 months or
less to be cash equivalents.</t>
  </si>
  <si>
    <t>Accounts Receivable</t>
  </si>
  <si>
    <t>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 allowance for doubtful accounts
was $0 as of December 31, 2019, and December 31, 2018.</t>
  </si>
  <si>
    <t>Inventories Inventories,
which consist of products held for resale, are stated at the lower of cost, determined using the first-in first-out method,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consolidated statements of
operations.</t>
  </si>
  <si>
    <t>Property and Equipment Property
and equipment are stated at cost less accumulated depreciation. Depreciation is provided for on a straight-line basis over the
useful lives of the assets. For furniture and fixtures the useful life is 7 years. Machinery, equipment, and computers are depreciated
over the useful life of 3 to7 years. Leasehold improvements are depreciated over 2 years and were fully depreciated as of December
31, 2019. Expenditures for additions and improvements are capitalized and repairs and maintenance are expensed as incurred.</t>
  </si>
  <si>
    <t>Goodwill and Intangible Assets</t>
  </si>
  <si>
    <t>Goodwill and Intangible
Assets Goodwill
and intangible assets that have indefinite useful lives are not amortized but are evaluated for impairment annually or whenever
events or changes in circumstances indicate that their carrying value may not be recoverable. The Company records intangible assets
at fair value, estimated using a discounted cash flow approach. The Company amortizes intangible assets that have finite lives
using either the straight-line method or based upon estimated future cash flows to approximate the pattern in which the economic
benefit of the assets will be utilized. Amortization is recorded over estimated useful lives ranging from 14 to 20 years. The
Company reviews intangible assets subject to amortization at least quarterly to determine if any adverse conditions exist or a
change in circumstances has occurred that would indicate impairment or a change in the remaining useful life. Conditions that
would indicate impairment and trigger a more frequent than quarterly impairment assessment include, but are not limited to, a
significant adverse change in legal factors or business climate that could affect the value of an asset, or an adverse action
or assessment by a regulator. If the carrying value of an intangible asset exceeds its undiscounted cash flows, the Company will
write down the carrying value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its remaining carrying value prospectively over its
revised remaining useful life. The Company has conducted annual impairment test of goodwill during the fourth quarter of each
year, commencing in the year ended December 31, 2018, in which year it first acquired intangible assets. The Company operates
as a single operating segment with one reporting unit and consequently evaluates goodwill for impairment based upon an evaluation
of the fair value of the Company as a whole. The estimation of fair value requires significant judgment. Loss
resulting from an impairment test will be reflected in operating income in the Company’s consolidated statements of operations.
The annual impairment testing process is subjective and requires judgment at many points. If these estimates or their related
assumptions change in the future, the Company may be required to record impairment charges for these assets not previously recorded. In January
2017, FASB issued ASU No. 2017-04, Simplifying the Test for Goodwill Impairment Intangible
assets, domain names, trademarks and non-compete agreements that are deemed to have a definite life are amortized over their estimate
useful lives and intangible assets with an indefinite life are assessed for impairment at least annually. Beginning in 2018, the
Company has evaluated quarterly the estimated remaining useful life of its intangible assets and whether events or changes in
circumstances warrant a revision to the remaining period of amortization.</t>
  </si>
  <si>
    <t>Convertible Instruments</t>
  </si>
  <si>
    <t>Convertible Instruments The
Company evaluates and accounts for conversion options embedded in convertible instruments in accordance with ASC 815, Derivatives
and Hedging Activities. GAAP
requires companies to bifurcate conversion options from their host instruments and account for them as free-standing derivative
financial instruments according to certain criteria. Thes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he
Company accounts for the conversion of convertible debt when a conversion option has been bifurcated using the general extinguishment
standards. Debt- and equity-linked derivatives are removed at their carrying amounts and the shares issued are measured at their
then-current fair value, with any difference recorded as a gain or loss on extinguishment of the two separate accounting liabilities.</t>
  </si>
  <si>
    <t>Revenue Recognition</t>
  </si>
  <si>
    <t xml:space="preserve">Revenue Recognition In May
2014, the Financial Accounting Standards Board (“FASB”) issued Accounting Standards Update (ASU) No. 20l4-09,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became effective for the Company on January 1, 2018, and were adopted using the modified retrospective method. Adoption of the
new revenue standards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of the
new revenue standards. Under
the new revenue standards, the Company recognizes revenues when a customer obtains control of promised goods or services, or when
they are shipped to a customer, in an amount that reflects the consideration that it expects to receive in exchange for them.
The Company recognizes revenues following the five-step model prescribed under ASU No. 2014-09: (a) identify contract(s)
with a customer; (b) identify the performance obligations in the contract; (c) determine the transaction price; (d) allocate
the transaction price to the performance obligations in the contract; and (e) recognize revenues when (or as) the Company
satisfies its performance obligation. Revenues
from product sales are recognized when a customer obtains control of the Company’s product, which occurs at a point in time,
typically upon shipment or delivery to the customer. The Company expenses incremental costs of obtaining a contract as and when
incurred if the expected amortization period of the asset that it would have recognized is one year or less or the amount is immaterial. Revenues
for the years ended December 31, 2019, and December 31, 2018, were as follows:
Year Ended December 31,
2019 2018
Revenues % Revenues %
Medtainers ® $ 1,391,296 65 $ 1,374,403 62
Humidity pack inserts 357,218 17 397,875 18
Lighters 140,662 6 134,470 6
Printing 83,442 4 82,617 4
Plastic lighter holders 74,547 3 85,367 4
Shipping charges 65,542 3 86,429 4
Jars 23,370 1 21,498 1
Others 12,389 1 47,613 1
Total Revenues $ 2,148,466 100 $ 2,230,330 100 </t>
  </si>
  <si>
    <t>Share-Based Payments</t>
  </si>
  <si>
    <t>Share-Based
Payments In June
2018, FASB issued ASU No. 2018-07, Compensation—Stock Compensation (Topic 718): Improvements to Nonemployee Share-Based
Payment Accounting, Equity—Equity-Based Payments to Non-Employees.</t>
  </si>
  <si>
    <t>Fair Value Measurements</t>
  </si>
  <si>
    <t xml:space="preserve">Fair Value Measurements The Company has adopted ASC Topic 820,
Fair Value Measurements, The estimated fair value of certain financial
instruments, including cash and cash equivalents, accounts receivable, accounts payable and accrued expenses, is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 of December 31, 2018, and during the
year ended December 31, 2019, the Company had no derivative liability. During the year ended December 31, 2018, the Company accounted
for a derivative liability in connection with the conversion feature of convertible debt, classified as a Level 3 liability, as
the only financial liability measured at fair value on a recurring basis. </t>
  </si>
  <si>
    <t>Advertising</t>
  </si>
  <si>
    <t>Advertising Advertising and marketing
expenses are charged to operations as incurred.</t>
  </si>
  <si>
    <t>Income Taxes The
Company uses the asset and liability method of accounting for income taxes in accordance with ASC Topic 740, Income Taxes.
ASC
Topic 740.10.30 clarifies accounting for uncertainty in income taxes recognized in an entity’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Concentration of Credit Risk</t>
  </si>
  <si>
    <t>Concentration of Credit
Risk Financial
instruments that potentially subject the Company to concentrations of credit risk consist of cash accounts in financial institutions,
which at times, may exceed the federal deposit insurance coverage of $250,000. The Company has not experienced losses on these
accounts and that it is not exposed to significant risks on such accounts. The Company has not experienced losses on accounts
receivable and the Company believe that it is not exposed to significant risks with respect to them.</t>
  </si>
  <si>
    <t>Recent accounting pronouncements</t>
  </si>
  <si>
    <t>Recent accounting pronouncements In February
2016, FASB issued ASU 2016-02, Leases (Topic 842), The
Company does not believe there are any other recently issued, but not yet effective, accounting standards that would have a significant
impact on the Company’s financial position or results of operations.</t>
  </si>
  <si>
    <t>Summary of Significant Accounting Policies (Tables)</t>
  </si>
  <si>
    <t>Summary Of Significant Accounting Policies Tables</t>
  </si>
  <si>
    <t>Schedule of revenuees</t>
  </si>
  <si>
    <t xml:space="preserve">Revenues
for the years ended December 31, 2019, and December 31, 2018, were as follows:
Year Ended December 31,
2019 2018
Revenues % Revenues %
Medtainers ® $ 1,391,296 65 $ 1,374,403 62
Humidity pack inserts 357,218 17 397,875 18
Lighters 140,662 6 134,470 6
Printing 83,442 4 103,234 4
Plastic lighter holders 74,547 3 85,367 4
Shipping charges 65,542 3 86,429 4
Jars 23,370 1 21,498 1
Others 12,389 1 17,358 1
Total Revenues $ 2,148,466 100 $ 2,230,330 100 </t>
  </si>
  <si>
    <t>Intangible Assets (Tables)</t>
  </si>
  <si>
    <t>Goodwill and Intangible Assets Disclosure [Abstract]</t>
  </si>
  <si>
    <t>Estimated Asset Valuation at December 31, 2019:
Description Weighted Average Gross Carrying Value Accumulated Amortization Net Amount
U.S. patents 15 years $ 435,000 $ (44,571) $ 390,429
U.S. patents 15 years 435,000 (42,895) 392,105
Canadian patents 20 years 260,000 (20,224) 239,776
European patents 14 years 30,000 (3,262) 26,738
Molds 15 years 150,000 (15,370) 134,630
Trademark Indefinite life 220,000 — 220,000
Domain name Indefinite life 2,000 — 2,000
Intangible Totals $ 1,532,000 $ (126,322) $ 1,405,678
Goodwill $ 1,020,314 $ — $ 1,020,314
Estimated Asset Valuation at December 31, 2018:
Description Weighted Average Gross Carrying Value Accumulated Amortization Net Amount
U.S. patents 15 years $ 435,000 $ (16,060) $ 418,940
U.S. patents 15 years 435,000 (15,455) 419,545
Canadian patents 20 years 260,000 (7,286) 252,714
European patents 14 years 30,000 (1,1705) 28,825
Molds 15 years 150,000 (5,538) 144,462
Trademark Indefinite life 220,000 — 220,000
Domain name Indefinite life 2,000 — 2,000
Intangible Totals $ 1,532,000 $ (45,514) $ 1,486,486
Goodwill $ 1,020,314 $ — $ 1,020,314</t>
  </si>
  <si>
    <t>Property and Equipment (Tables)</t>
  </si>
  <si>
    <t xml:space="preserve">Property and equipment consisted of:
December 31,
2019 2018
Furniture and fixtures $ 600 $ 600
Machinery and equipment 109,346 108,181
Leasehold improvements 43,793 43,793
153,739 152,574
Accumulated depreciation (118,459) (90,140)
$ 35,280 $ 62,434 </t>
  </si>
  <si>
    <t>Convertible Notes Payable and Promissory Notes Payable (Tables)</t>
  </si>
  <si>
    <t>Convertible Notes Payable And Promissory Notes Payable</t>
  </si>
  <si>
    <t>Schedule of Convertible Notes Payable and Promissory Notes Payable</t>
  </si>
  <si>
    <t xml:space="preserve">December 31, 2019 December 31, 2018
Accrued Accrued
Principal Interest Principal Interest
Convertible Notes Payable
July 2014 $75,000 note, convertible into common stock $ 66,172 $ 23,712 $ 66,172 $ 17,095
at $5.00 per share, 10% interest, currently in default (a)
July 2014 $15,000 note, convertible into common stock 15,000 9,125 15,000 7,625
at $5.00 per share, 10% interest, currently in default (a)
$ 81,172 $ 32,837 $ 81,172 $ 24,720
Notes Payable
November 2014 $300,000 note, due February 2019, $ 298,959 34,627 298,959 $ 24,913
10% interest, currently in default (b)
August 2015 $75,000 note, with one-time interest 75,000 75,000 75,000 75,000
charge of $75,000, currently in default (c)
373,959 109,627 373,959 99,913
Total $ 446,131 $ 142,464 $ 455,131 $ 124,633 </t>
  </si>
  <si>
    <t>Share Based Compensation (Tables)</t>
  </si>
  <si>
    <t>Share Based Compensation Tables Abstract</t>
  </si>
  <si>
    <t>Schedule of share based compensation</t>
  </si>
  <si>
    <t>Shares of Common Stock
Vesting Dates Employees Consultants
December 31, 2018 — 185,000
January 1, 2019 750,000 —
March 31, 2019 — 150,000
June 30, 2019 300,000 —
Total vested at December 31, 2019 1,050,000 335,000</t>
  </si>
  <si>
    <t>Income Taxes (Tables)</t>
  </si>
  <si>
    <t>Income Taxes Tables Abstract</t>
  </si>
  <si>
    <t>Schedule of tax rate</t>
  </si>
  <si>
    <t xml:space="preserve"> December
31,
2019 2018
U.S. federal statutory rate (21% ) (21% )
State income tax, net of federal benefit (8% ) (7% )
Change in valuation
allowance 28% 28%
0% 0%</t>
  </si>
  <si>
    <t>Schedule of deferred tax assets</t>
  </si>
  <si>
    <t xml:space="preserve">The components of deferred tax assets were:
December 31,
2019 2018
Net operating loss $ 682,000 $ 563,000
Valuation allowance (682,000 ) (563,000)
$ — $ — </t>
  </si>
  <si>
    <t>Related-Party Transactions (Tables)</t>
  </si>
  <si>
    <t>Related-party Transactions</t>
  </si>
  <si>
    <t>Schedule of related party transactions</t>
  </si>
  <si>
    <t>Year Ended December 31,
2019 2018
Capital lease payments $ 10,000 $ 30,498
Building lease payments 105,319 97,698
Purchase of products for resale 74,416 72,898
Total $ 189,735 $ 201,094</t>
  </si>
  <si>
    <t>Summary of Significant Accounting Policies - Revenues (Details) - USD ($)</t>
  </si>
  <si>
    <t>Summary Of Significant Accounting Policies - Revenues</t>
  </si>
  <si>
    <t>Medtainers®, Revenue</t>
  </si>
  <si>
    <t>Medtainers®, Percentage</t>
  </si>
  <si>
    <t>65.00%</t>
  </si>
  <si>
    <t>62.00%</t>
  </si>
  <si>
    <t>Humidity pack inserts, Revenue</t>
  </si>
  <si>
    <t>Humidity pack inserts, Percentage</t>
  </si>
  <si>
    <t>17.00%</t>
  </si>
  <si>
    <t>18.00%</t>
  </si>
  <si>
    <t>Lighters, Revenue</t>
  </si>
  <si>
    <t>Lighters, Percentage</t>
  </si>
  <si>
    <t>6.00%</t>
  </si>
  <si>
    <t>Printing, Revenue</t>
  </si>
  <si>
    <t>Printing, Percentage</t>
  </si>
  <si>
    <t>4.00%</t>
  </si>
  <si>
    <t>Plastic lighter holders, Revenue</t>
  </si>
  <si>
    <t>Plastic lighter holders, Percentage</t>
  </si>
  <si>
    <t>3.00%</t>
  </si>
  <si>
    <t>Shipping charges, Revenue</t>
  </si>
  <si>
    <t>Shipping charges, Percentage</t>
  </si>
  <si>
    <t>Jars, Revenue</t>
  </si>
  <si>
    <t>Jars, Percentage</t>
  </si>
  <si>
    <t>1.00%</t>
  </si>
  <si>
    <t>Others, Revenue</t>
  </si>
  <si>
    <t>Others, Percentage</t>
  </si>
  <si>
    <t>Total Revenues, Revenue</t>
  </si>
  <si>
    <t>Total Revenues, Percentage</t>
  </si>
  <si>
    <t>100.00%</t>
  </si>
  <si>
    <t>Going Concern (Details Narrative)</t>
  </si>
  <si>
    <t>Dec. 31, 2019USD ($)</t>
  </si>
  <si>
    <t>Working Capital Deficit</t>
  </si>
  <si>
    <t>Intangible Assets (Details) - USD ($)</t>
  </si>
  <si>
    <t>Net Amount</t>
  </si>
  <si>
    <t>Certain US Patents 1</t>
  </si>
  <si>
    <t>Weighted Average Estimated Useful Life</t>
  </si>
  <si>
    <t>15 years</t>
  </si>
  <si>
    <t>Gross Carrying Value</t>
  </si>
  <si>
    <t>Accumulated Amortization</t>
  </si>
  <si>
    <t>Certain US Patents 2</t>
  </si>
  <si>
    <t>Certain Canadian Patents</t>
  </si>
  <si>
    <t>20 years</t>
  </si>
  <si>
    <t>Certain European Patents</t>
  </si>
  <si>
    <t>14 years</t>
  </si>
  <si>
    <t>Molds</t>
  </si>
  <si>
    <t>Trademark</t>
  </si>
  <si>
    <t>Domain Name</t>
  </si>
  <si>
    <t>Intangible Totals</t>
  </si>
  <si>
    <t>Property and Equipment - Property and Equipment (Details) - USD ($)</t>
  </si>
  <si>
    <t>Property and Equipment, Gross</t>
  </si>
  <si>
    <t>Accumulated Depreciation</t>
  </si>
  <si>
    <t>Property and Equipment, Net</t>
  </si>
  <si>
    <t>Furniture and Fixtures</t>
  </si>
  <si>
    <t>Machinery and Equipment</t>
  </si>
  <si>
    <t>Leasehold Improvements</t>
  </si>
  <si>
    <t>Convertible Notes Payable and Promissory Notes Payable (Details) - USD ($)</t>
  </si>
  <si>
    <t>July 2014 $75,000 note, convertible into common stock at $5.00 per share, 10% interest, currently in default (a)</t>
  </si>
  <si>
    <t>Principal</t>
  </si>
  <si>
    <t>Accrued Interest</t>
  </si>
  <si>
    <t>July 2014 $15,000 note, convertible into common stock at $5.00 per share, 10% interest, currently in default (a)</t>
  </si>
  <si>
    <t>November 2014 $300,000 note, due February 2019, 10% interest, currently in default (b)</t>
  </si>
  <si>
    <t>August 2015 $75,000 note, with one-time interest charge of $75,000, currently in default (c)</t>
  </si>
  <si>
    <t>Share Based Compensation (Details)</t>
  </si>
  <si>
    <t>December 31, 2018</t>
  </si>
  <si>
    <t>Employees</t>
  </si>
  <si>
    <t>Consultants</t>
  </si>
  <si>
    <t>January 1, 2019</t>
  </si>
  <si>
    <t>March 31, 2019</t>
  </si>
  <si>
    <t>June 30, 2019</t>
  </si>
  <si>
    <t>Total vested at December 31, 2019</t>
  </si>
  <si>
    <t>Income Taxes (Details)</t>
  </si>
  <si>
    <t>Income Taxes Details Abstract</t>
  </si>
  <si>
    <t>US Federal statutory rate</t>
  </si>
  <si>
    <t>(21.00%)</t>
  </si>
  <si>
    <t>State income tax, net of federal benefit</t>
  </si>
  <si>
    <t>(7.00%)</t>
  </si>
  <si>
    <t>Change in valuation allowance</t>
  </si>
  <si>
    <t>28.00%</t>
  </si>
  <si>
    <t>0.00%</t>
  </si>
  <si>
    <t>Income Taxes (Details 1) - USD ($)</t>
  </si>
  <si>
    <t>Income Taxes Details 1Abstract</t>
  </si>
  <si>
    <t>Net operating loss</t>
  </si>
  <si>
    <t>Valuation allowance</t>
  </si>
  <si>
    <t>Related-Party Transactions (Details) - USD ($)</t>
  </si>
  <si>
    <t>Relatedparty Transactions Details Abstract</t>
  </si>
  <si>
    <t>Capital lease payments</t>
  </si>
  <si>
    <t>Building lease payments</t>
  </si>
  <si>
    <t>Purchase of products for resale</t>
  </si>
  <si>
    <t>Concentrations (Details Narrative)</t>
  </si>
  <si>
    <t>Purchase Commitment [Member]</t>
  </si>
  <si>
    <t>Concentration risk percentage</t>
  </si>
  <si>
    <t>21.00%</t>
  </si>
  <si>
    <t>20.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0</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B17" s="4" t="s">
        <v>15</v>
      </c>
    </row>
    <row r="18" spans="1:4">
      <c r="A18" s="4" t="s">
        <v>29</v>
      </c>
      <c r="D18" s="5" t="n">
        <v>10800000</v>
      </c>
    </row>
    <row r="19" spans="1:4">
      <c r="A19" s="4" t="s">
        <v>30</v>
      </c>
      <c r="C19" s="6" t="n">
        <v>77085272</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7982</v>
      </c>
      <c r="C3" s="5" t="n">
        <v>17374</v>
      </c>
    </row>
    <row r="4" spans="1:3">
      <c r="A4" s="4" t="s">
        <v>39</v>
      </c>
      <c r="B4" s="6" t="n">
        <v>108836</v>
      </c>
      <c r="C4" s="6" t="n">
        <v>67874</v>
      </c>
    </row>
    <row r="5" spans="1:3">
      <c r="A5" s="4" t="s">
        <v>40</v>
      </c>
      <c r="B5" s="6" t="n">
        <v>85215</v>
      </c>
      <c r="C5" s="6" t="n">
        <v>172884</v>
      </c>
    </row>
    <row r="6" spans="1:3">
      <c r="A6" s="4" t="s">
        <v>41</v>
      </c>
      <c r="B6" s="6" t="n">
        <v>8967</v>
      </c>
      <c r="C6" s="4" t="s">
        <v>42</v>
      </c>
    </row>
    <row r="7" spans="1:3">
      <c r="A7" s="4" t="s">
        <v>43</v>
      </c>
      <c r="B7" s="6" t="n">
        <v>221000</v>
      </c>
      <c r="C7" s="6" t="n">
        <v>258132</v>
      </c>
    </row>
    <row r="8" spans="1:3">
      <c r="A8" s="4" t="s">
        <v>44</v>
      </c>
      <c r="B8" s="6" t="n">
        <v>35280</v>
      </c>
      <c r="C8" s="6" t="n">
        <v>62437</v>
      </c>
    </row>
    <row r="9" spans="1:3">
      <c r="A9" s="4" t="s">
        <v>45</v>
      </c>
      <c r="B9" s="6" t="n">
        <v>1405678</v>
      </c>
      <c r="C9" s="6" t="n">
        <v>1486486</v>
      </c>
    </row>
    <row r="10" spans="1:3">
      <c r="A10" s="4" t="s">
        <v>46</v>
      </c>
      <c r="B10" s="6" t="n">
        <v>1020314</v>
      </c>
      <c r="C10" s="6" t="n">
        <v>1020314</v>
      </c>
    </row>
    <row r="11" spans="1:3">
      <c r="A11" s="4" t="s">
        <v>47</v>
      </c>
      <c r="B11" s="6" t="n">
        <v>7699</v>
      </c>
      <c r="C11" s="6" t="n">
        <v>7699</v>
      </c>
    </row>
    <row r="12" spans="1:3">
      <c r="A12" s="4" t="s">
        <v>48</v>
      </c>
      <c r="B12" s="6" t="n">
        <v>2689971</v>
      </c>
      <c r="C12" s="6" t="n">
        <v>2835065</v>
      </c>
    </row>
    <row r="13" spans="1:3">
      <c r="A13" s="3" t="s">
        <v>49</v>
      </c>
    </row>
    <row r="14" spans="1:3">
      <c r="A14" s="4" t="s">
        <v>50</v>
      </c>
      <c r="B14" s="6" t="n">
        <v>234635</v>
      </c>
      <c r="C14" s="6" t="n">
        <v>189217</v>
      </c>
    </row>
    <row r="15" spans="1:3">
      <c r="A15" s="4" t="s">
        <v>51</v>
      </c>
      <c r="B15" s="6" t="n">
        <v>142464</v>
      </c>
      <c r="C15" s="6" t="n">
        <v>124633</v>
      </c>
    </row>
    <row r="16" spans="1:3">
      <c r="A16" s="4" t="s">
        <v>52</v>
      </c>
      <c r="B16" s="6" t="n">
        <v>162409</v>
      </c>
      <c r="C16" s="6" t="n">
        <v>111128</v>
      </c>
    </row>
    <row r="17" spans="1:3">
      <c r="A17" s="4" t="s">
        <v>53</v>
      </c>
      <c r="B17" s="6" t="n">
        <v>97310</v>
      </c>
      <c r="C17" s="6" t="n">
        <v>51496</v>
      </c>
    </row>
    <row r="18" spans="1:3">
      <c r="A18" s="4" t="s">
        <v>54</v>
      </c>
      <c r="B18" s="6" t="n">
        <v>81172</v>
      </c>
      <c r="C18" s="6" t="n">
        <v>81172</v>
      </c>
    </row>
    <row r="19" spans="1:3">
      <c r="A19" s="4" t="s">
        <v>55</v>
      </c>
      <c r="B19" s="6" t="n">
        <v>373959</v>
      </c>
      <c r="C19" s="6" t="n">
        <v>373959</v>
      </c>
    </row>
    <row r="20" spans="1:3">
      <c r="A20" s="4" t="s">
        <v>56</v>
      </c>
      <c r="B20" s="6" t="n">
        <v>627162</v>
      </c>
      <c r="C20" s="6" t="n">
        <v>385660</v>
      </c>
    </row>
    <row r="21" spans="1:3">
      <c r="A21" s="4" t="s">
        <v>57</v>
      </c>
      <c r="C21" s="6" t="n">
        <v>9522</v>
      </c>
    </row>
    <row r="22" spans="1:3">
      <c r="A22" s="4" t="s">
        <v>58</v>
      </c>
      <c r="B22" s="6" t="n">
        <v>1719111</v>
      </c>
      <c r="C22" s="6" t="n">
        <v>1326787</v>
      </c>
    </row>
    <row r="23" spans="1:3">
      <c r="A23" s="3" t="s">
        <v>59</v>
      </c>
    </row>
    <row r="24" spans="1:3">
      <c r="A24" s="4" t="s">
        <v>60</v>
      </c>
      <c r="B24" s="4" t="s">
        <v>42</v>
      </c>
      <c r="C24" s="4" t="s">
        <v>42</v>
      </c>
    </row>
    <row r="25" spans="1:3">
      <c r="A25" s="4" t="s">
        <v>61</v>
      </c>
      <c r="B25" s="6" t="n">
        <v>567</v>
      </c>
      <c r="C25" s="6" t="n">
        <v>555</v>
      </c>
    </row>
    <row r="26" spans="1:3">
      <c r="A26" s="4" t="s">
        <v>62</v>
      </c>
      <c r="B26" s="6" t="n">
        <v>5905656</v>
      </c>
      <c r="C26" s="6" t="n">
        <v>5034636</v>
      </c>
    </row>
    <row r="27" spans="1:3">
      <c r="A27" s="4" t="s">
        <v>63</v>
      </c>
      <c r="B27" s="6" t="n">
        <v>-4935363</v>
      </c>
      <c r="C27" s="6" t="n">
        <v>-3526913</v>
      </c>
    </row>
    <row r="28" spans="1:3">
      <c r="A28" s="4" t="s">
        <v>64</v>
      </c>
      <c r="B28" s="6" t="n">
        <v>970860</v>
      </c>
      <c r="C28" s="6" t="n">
        <v>1508278</v>
      </c>
    </row>
    <row r="29" spans="1:3">
      <c r="A29" s="4" t="s">
        <v>65</v>
      </c>
      <c r="B29" s="5" t="n">
        <v>2689971</v>
      </c>
      <c r="C29" s="5" t="n">
        <v>2835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38</v>
      </c>
      <c r="B9" s="4" t="s">
        <v>205</v>
      </c>
    </row>
    <row r="10" spans="1:2">
      <c r="A10" s="4" t="s">
        <v>206</v>
      </c>
      <c r="B10" s="4" t="s">
        <v>207</v>
      </c>
    </row>
    <row r="11" spans="1:2">
      <c r="A11" s="4" t="s">
        <v>40</v>
      </c>
      <c r="B11" s="4" t="s">
        <v>208</v>
      </c>
    </row>
    <row r="12" spans="1:2">
      <c r="A12" s="4" t="s">
        <v>165</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177</v>
      </c>
      <c r="B19" s="4" t="s">
        <v>222</v>
      </c>
    </row>
    <row r="20" spans="1:2">
      <c r="A20" s="4" t="s">
        <v>223</v>
      </c>
      <c r="B20" s="4" t="s">
        <v>224</v>
      </c>
    </row>
    <row r="21" spans="1:2">
      <c r="A21" s="4" t="s">
        <v>225</v>
      </c>
      <c r="B21"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163</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36</v>
      </c>
    </row>
    <row r="3" spans="1:2">
      <c r="A3" s="3" t="s">
        <v>166</v>
      </c>
    </row>
    <row r="4" spans="1:2">
      <c r="A4" s="4" t="s">
        <v>165</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54</v>
      </c>
      <c r="B1" s="2" t="s">
        <v>1</v>
      </c>
    </row>
    <row r="2" spans="1:3">
      <c r="B2" s="2" t="s">
        <v>2</v>
      </c>
      <c r="C2" s="2" t="s">
        <v>36</v>
      </c>
    </row>
    <row r="3" spans="1:3">
      <c r="A3" s="3" t="s">
        <v>255</v>
      </c>
    </row>
    <row r="4" spans="1:3">
      <c r="A4" s="4" t="s">
        <v>256</v>
      </c>
      <c r="B4" s="5" t="n">
        <v>1391296</v>
      </c>
      <c r="C4" s="5" t="n">
        <v>1374403</v>
      </c>
    </row>
    <row r="5" spans="1:3">
      <c r="A5" s="4" t="s">
        <v>257</v>
      </c>
      <c r="B5" s="4" t="s">
        <v>258</v>
      </c>
      <c r="C5" s="4" t="s">
        <v>259</v>
      </c>
    </row>
    <row r="6" spans="1:3">
      <c r="A6" s="4" t="s">
        <v>260</v>
      </c>
      <c r="B6" s="5" t="n">
        <v>357218</v>
      </c>
      <c r="C6" s="5" t="n">
        <v>397875</v>
      </c>
    </row>
    <row r="7" spans="1:3">
      <c r="A7" s="4" t="s">
        <v>261</v>
      </c>
      <c r="B7" s="4" t="s">
        <v>262</v>
      </c>
      <c r="C7" s="4" t="s">
        <v>263</v>
      </c>
    </row>
    <row r="8" spans="1:3">
      <c r="A8" s="4" t="s">
        <v>264</v>
      </c>
      <c r="B8" s="5" t="n">
        <v>140662</v>
      </c>
      <c r="C8" s="5" t="n">
        <v>134470</v>
      </c>
    </row>
    <row r="9" spans="1:3">
      <c r="A9" s="4" t="s">
        <v>265</v>
      </c>
      <c r="B9" s="4" t="s">
        <v>266</v>
      </c>
      <c r="C9" s="4" t="s">
        <v>266</v>
      </c>
    </row>
    <row r="10" spans="1:3">
      <c r="A10" s="4" t="s">
        <v>267</v>
      </c>
      <c r="B10" s="5" t="n">
        <v>83442</v>
      </c>
      <c r="C10" s="5" t="n">
        <v>82617</v>
      </c>
    </row>
    <row r="11" spans="1:3">
      <c r="A11" s="4" t="s">
        <v>268</v>
      </c>
      <c r="B11" s="4" t="s">
        <v>269</v>
      </c>
      <c r="C11" s="4" t="s">
        <v>269</v>
      </c>
    </row>
    <row r="12" spans="1:3">
      <c r="A12" s="4" t="s">
        <v>270</v>
      </c>
      <c r="B12" s="5" t="n">
        <v>74547</v>
      </c>
      <c r="C12" s="5" t="n">
        <v>85367</v>
      </c>
    </row>
    <row r="13" spans="1:3">
      <c r="A13" s="4" t="s">
        <v>271</v>
      </c>
      <c r="B13" s="4" t="s">
        <v>272</v>
      </c>
      <c r="C13" s="4" t="s">
        <v>269</v>
      </c>
    </row>
    <row r="14" spans="1:3">
      <c r="A14" s="4" t="s">
        <v>273</v>
      </c>
      <c r="B14" s="5" t="n">
        <v>65542</v>
      </c>
      <c r="C14" s="5" t="n">
        <v>86429</v>
      </c>
    </row>
    <row r="15" spans="1:3">
      <c r="A15" s="4" t="s">
        <v>274</v>
      </c>
      <c r="B15" s="4" t="s">
        <v>272</v>
      </c>
      <c r="C15" s="4" t="s">
        <v>269</v>
      </c>
    </row>
    <row r="16" spans="1:3">
      <c r="A16" s="4" t="s">
        <v>275</v>
      </c>
      <c r="B16" s="5" t="n">
        <v>23370</v>
      </c>
      <c r="C16" s="5" t="n">
        <v>21498</v>
      </c>
    </row>
    <row r="17" spans="1:3">
      <c r="A17" s="4" t="s">
        <v>276</v>
      </c>
      <c r="B17" s="4" t="s">
        <v>277</v>
      </c>
      <c r="C17" s="4" t="s">
        <v>277</v>
      </c>
    </row>
    <row r="18" spans="1:3">
      <c r="A18" s="4" t="s">
        <v>278</v>
      </c>
      <c r="B18" s="5" t="n">
        <v>12389</v>
      </c>
      <c r="C18" s="5" t="n">
        <v>47613</v>
      </c>
    </row>
    <row r="19" spans="1:3">
      <c r="A19" s="4" t="s">
        <v>279</v>
      </c>
      <c r="B19" s="4" t="s">
        <v>277</v>
      </c>
      <c r="C19" s="4" t="s">
        <v>277</v>
      </c>
    </row>
    <row r="20" spans="1:3">
      <c r="A20" s="4" t="s">
        <v>280</v>
      </c>
      <c r="B20" s="5" t="n">
        <v>2148466</v>
      </c>
      <c r="C20" s="5" t="n">
        <v>2230330</v>
      </c>
    </row>
    <row r="21" spans="1:3">
      <c r="A21" s="4" t="s">
        <v>281</v>
      </c>
      <c r="B21" s="4" t="s">
        <v>282</v>
      </c>
      <c r="C21" s="4" t="s">
        <v>2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6</v>
      </c>
      <c r="B1" s="2" t="s">
        <v>2</v>
      </c>
      <c r="C1" s="2" t="s">
        <v>36</v>
      </c>
    </row>
    <row r="2" spans="1:3">
      <c r="A2" s="3" t="s">
        <v>67</v>
      </c>
    </row>
    <row r="3" spans="1:3">
      <c r="A3" s="4" t="s">
        <v>68</v>
      </c>
      <c r="B3" s="5" t="n">
        <v>118459</v>
      </c>
      <c r="C3" s="5" t="n">
        <v>90140</v>
      </c>
    </row>
    <row r="4" spans="1:3">
      <c r="A4" s="4" t="s">
        <v>69</v>
      </c>
      <c r="B4" s="5" t="n">
        <v>126322</v>
      </c>
      <c r="C4" s="5" t="n">
        <v>45514</v>
      </c>
    </row>
    <row r="5" spans="1:3">
      <c r="A5" s="4" t="s">
        <v>70</v>
      </c>
      <c r="B5" s="5" t="n">
        <v>0</v>
      </c>
      <c r="C5" s="5" t="n">
        <v>0</v>
      </c>
    </row>
    <row r="6" spans="1:3">
      <c r="A6" s="4" t="s">
        <v>71</v>
      </c>
      <c r="B6" s="6" t="n">
        <v>10000000</v>
      </c>
      <c r="C6" s="6" t="n">
        <v>10000000</v>
      </c>
    </row>
    <row r="7" spans="1:3">
      <c r="A7" s="4" t="s">
        <v>72</v>
      </c>
      <c r="B7" s="6" t="n">
        <v>0</v>
      </c>
      <c r="C7" s="6" t="n">
        <v>0</v>
      </c>
    </row>
    <row r="8" spans="1:3">
      <c r="A8" s="4" t="s">
        <v>73</v>
      </c>
      <c r="B8" s="6" t="n">
        <v>0</v>
      </c>
      <c r="C8" s="6" t="n">
        <v>0</v>
      </c>
    </row>
    <row r="9" spans="1:3">
      <c r="A9" s="4" t="s">
        <v>74</v>
      </c>
      <c r="B9" s="7" t="n">
        <v>1e-05</v>
      </c>
      <c r="C9" s="7" t="n">
        <v>1e-05</v>
      </c>
    </row>
    <row r="10" spans="1:3">
      <c r="A10" s="4" t="s">
        <v>75</v>
      </c>
      <c r="B10" s="6" t="n">
        <v>100000000</v>
      </c>
      <c r="C10" s="6" t="n">
        <v>100000000</v>
      </c>
    </row>
    <row r="11" spans="1:3">
      <c r="A11" s="4" t="s">
        <v>76</v>
      </c>
      <c r="B11" s="6" t="n">
        <v>56700979</v>
      </c>
      <c r="C11" s="6" t="n">
        <v>55499106</v>
      </c>
    </row>
    <row r="12" spans="1:3">
      <c r="A12" s="4" t="s">
        <v>77</v>
      </c>
      <c r="B12" s="6" t="n">
        <v>56700979</v>
      </c>
      <c r="C12" s="6" t="n">
        <v>55499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156</v>
      </c>
    </row>
    <row r="3" spans="1:2">
      <c r="A3" s="4" t="s">
        <v>285</v>
      </c>
      <c r="B3" s="5" t="n">
        <v>14981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86</v>
      </c>
      <c r="B1" s="2" t="s">
        <v>1</v>
      </c>
    </row>
    <row r="2" spans="1:3">
      <c r="B2" s="2" t="s">
        <v>2</v>
      </c>
      <c r="C2" s="2" t="s">
        <v>36</v>
      </c>
    </row>
    <row r="3" spans="1:3">
      <c r="A3" s="4" t="s">
        <v>287</v>
      </c>
      <c r="B3" s="5" t="n">
        <v>1405678</v>
      </c>
      <c r="C3" s="5" t="n">
        <v>1486486</v>
      </c>
    </row>
    <row r="4" spans="1:3">
      <c r="A4" s="4" t="s">
        <v>288</v>
      </c>
    </row>
    <row r="5" spans="1:3">
      <c r="A5" s="4" t="s">
        <v>289</v>
      </c>
      <c r="B5" s="4" t="s">
        <v>290</v>
      </c>
      <c r="C5" s="4" t="s">
        <v>290</v>
      </c>
    </row>
    <row r="6" spans="1:3">
      <c r="A6" s="4" t="s">
        <v>291</v>
      </c>
      <c r="B6" s="5" t="n">
        <v>435000</v>
      </c>
      <c r="C6" s="5" t="n">
        <v>435000</v>
      </c>
    </row>
    <row r="7" spans="1:3">
      <c r="A7" s="4" t="s">
        <v>292</v>
      </c>
      <c r="B7" s="6" t="n">
        <v>-44571</v>
      </c>
      <c r="C7" s="6" t="n">
        <v>-16060</v>
      </c>
    </row>
    <row r="8" spans="1:3">
      <c r="A8" s="4" t="s">
        <v>287</v>
      </c>
      <c r="B8" s="5" t="n">
        <v>390429</v>
      </c>
      <c r="C8" s="5" t="n">
        <v>418940</v>
      </c>
    </row>
    <row r="9" spans="1:3">
      <c r="A9" s="4" t="s">
        <v>293</v>
      </c>
    </row>
    <row r="10" spans="1:3">
      <c r="A10" s="4" t="s">
        <v>289</v>
      </c>
      <c r="B10" s="4" t="s">
        <v>290</v>
      </c>
      <c r="C10" s="4" t="s">
        <v>290</v>
      </c>
    </row>
    <row r="11" spans="1:3">
      <c r="A11" s="4" t="s">
        <v>291</v>
      </c>
      <c r="B11" s="5" t="n">
        <v>435000</v>
      </c>
      <c r="C11" s="5" t="n">
        <v>435000</v>
      </c>
    </row>
    <row r="12" spans="1:3">
      <c r="A12" s="4" t="s">
        <v>292</v>
      </c>
      <c r="B12" s="6" t="n">
        <v>-42895</v>
      </c>
      <c r="C12" s="6" t="n">
        <v>-15455</v>
      </c>
    </row>
    <row r="13" spans="1:3">
      <c r="A13" s="4" t="s">
        <v>287</v>
      </c>
      <c r="B13" s="5" t="n">
        <v>392105</v>
      </c>
      <c r="C13" s="5" t="n">
        <v>419545</v>
      </c>
    </row>
    <row r="14" spans="1:3">
      <c r="A14" s="4" t="s">
        <v>294</v>
      </c>
    </row>
    <row r="15" spans="1:3">
      <c r="A15" s="4" t="s">
        <v>289</v>
      </c>
      <c r="B15" s="4" t="s">
        <v>295</v>
      </c>
      <c r="C15" s="4" t="s">
        <v>295</v>
      </c>
    </row>
    <row r="16" spans="1:3">
      <c r="A16" s="4" t="s">
        <v>291</v>
      </c>
      <c r="B16" s="5" t="n">
        <v>260000</v>
      </c>
      <c r="C16" s="5" t="n">
        <v>260000</v>
      </c>
    </row>
    <row r="17" spans="1:3">
      <c r="A17" s="4" t="s">
        <v>292</v>
      </c>
      <c r="B17" s="6" t="n">
        <v>-20224</v>
      </c>
      <c r="C17" s="6" t="n">
        <v>-7286</v>
      </c>
    </row>
    <row r="18" spans="1:3">
      <c r="A18" s="4" t="s">
        <v>287</v>
      </c>
      <c r="B18" s="5" t="n">
        <v>239776</v>
      </c>
      <c r="C18" s="5" t="n">
        <v>252714</v>
      </c>
    </row>
    <row r="19" spans="1:3">
      <c r="A19" s="4" t="s">
        <v>296</v>
      </c>
    </row>
    <row r="20" spans="1:3">
      <c r="A20" s="4" t="s">
        <v>289</v>
      </c>
      <c r="B20" s="4" t="s">
        <v>297</v>
      </c>
      <c r="C20" s="4" t="s">
        <v>297</v>
      </c>
    </row>
    <row r="21" spans="1:3">
      <c r="A21" s="4" t="s">
        <v>291</v>
      </c>
      <c r="B21" s="5" t="n">
        <v>30000</v>
      </c>
      <c r="C21" s="5" t="n">
        <v>30000</v>
      </c>
    </row>
    <row r="22" spans="1:3">
      <c r="A22" s="4" t="s">
        <v>292</v>
      </c>
      <c r="B22" s="6" t="n">
        <v>-3262</v>
      </c>
      <c r="C22" s="6" t="n">
        <v>-1175</v>
      </c>
    </row>
    <row r="23" spans="1:3">
      <c r="A23" s="4" t="s">
        <v>287</v>
      </c>
      <c r="B23" s="5" t="n">
        <v>26738</v>
      </c>
      <c r="C23" s="5" t="n">
        <v>28825</v>
      </c>
    </row>
    <row r="24" spans="1:3">
      <c r="A24" s="4" t="s">
        <v>298</v>
      </c>
    </row>
    <row r="25" spans="1:3">
      <c r="A25" s="4" t="s">
        <v>289</v>
      </c>
      <c r="B25" s="4" t="s">
        <v>290</v>
      </c>
      <c r="C25" s="4" t="s">
        <v>290</v>
      </c>
    </row>
    <row r="26" spans="1:3">
      <c r="A26" s="4" t="s">
        <v>291</v>
      </c>
      <c r="B26" s="5" t="n">
        <v>150000</v>
      </c>
      <c r="C26" s="5" t="n">
        <v>150000</v>
      </c>
    </row>
    <row r="27" spans="1:3">
      <c r="A27" s="4" t="s">
        <v>292</v>
      </c>
      <c r="B27" s="6" t="n">
        <v>-15370</v>
      </c>
      <c r="C27" s="6" t="n">
        <v>0</v>
      </c>
    </row>
    <row r="28" spans="1:3">
      <c r="A28" s="4" t="s">
        <v>287</v>
      </c>
      <c r="B28" s="6" t="n">
        <v>134630</v>
      </c>
      <c r="C28" s="6" t="n">
        <v>2000</v>
      </c>
    </row>
    <row r="29" spans="1:3">
      <c r="A29" s="4" t="s">
        <v>299</v>
      </c>
    </row>
    <row r="30" spans="1:3">
      <c r="A30" s="4" t="s">
        <v>291</v>
      </c>
      <c r="B30" s="6" t="n">
        <v>220000</v>
      </c>
      <c r="C30" s="6" t="n">
        <v>220000</v>
      </c>
    </row>
    <row r="31" spans="1:3">
      <c r="A31" s="4" t="s">
        <v>292</v>
      </c>
      <c r="B31" s="6" t="n">
        <v>0</v>
      </c>
      <c r="C31" s="6" t="n">
        <v>-5538</v>
      </c>
    </row>
    <row r="32" spans="1:3">
      <c r="A32" s="4" t="s">
        <v>287</v>
      </c>
      <c r="B32" s="6" t="n">
        <v>220000</v>
      </c>
      <c r="C32" s="6" t="n">
        <v>144462</v>
      </c>
    </row>
    <row r="33" spans="1:3">
      <c r="A33" s="4" t="s">
        <v>300</v>
      </c>
    </row>
    <row r="34" spans="1:3">
      <c r="A34" s="4" t="s">
        <v>291</v>
      </c>
      <c r="B34" s="6" t="n">
        <v>2000</v>
      </c>
      <c r="C34" s="6" t="n">
        <v>2000</v>
      </c>
    </row>
    <row r="35" spans="1:3">
      <c r="A35" s="4" t="s">
        <v>292</v>
      </c>
      <c r="B35" s="6" t="n">
        <v>0</v>
      </c>
      <c r="C35" s="6" t="n">
        <v>0</v>
      </c>
    </row>
    <row r="36" spans="1:3">
      <c r="A36" s="4" t="s">
        <v>287</v>
      </c>
      <c r="B36" s="6" t="n">
        <v>2000</v>
      </c>
      <c r="C36" s="6" t="n">
        <v>220000</v>
      </c>
    </row>
    <row r="37" spans="1:3">
      <c r="A37" s="4" t="s">
        <v>301</v>
      </c>
    </row>
    <row r="38" spans="1:3">
      <c r="A38" s="4" t="s">
        <v>291</v>
      </c>
      <c r="B38" s="6" t="n">
        <v>1532000</v>
      </c>
      <c r="C38" s="6" t="n">
        <v>1532000</v>
      </c>
    </row>
    <row r="39" spans="1:3">
      <c r="A39" s="4" t="s">
        <v>292</v>
      </c>
      <c r="B39" s="6" t="n">
        <v>-126322</v>
      </c>
      <c r="C39" s="6" t="n">
        <v>-45514</v>
      </c>
    </row>
    <row r="40" spans="1:3">
      <c r="A40" s="4" t="s">
        <v>287</v>
      </c>
      <c r="B40" s="6" t="n">
        <v>1405678</v>
      </c>
      <c r="C40" s="6" t="n">
        <v>1486486</v>
      </c>
    </row>
    <row r="41" spans="1:3">
      <c r="A41" s="4" t="s">
        <v>46</v>
      </c>
    </row>
    <row r="42" spans="1:3">
      <c r="A42" s="4" t="s">
        <v>291</v>
      </c>
      <c r="B42" s="6" t="n">
        <v>1020314</v>
      </c>
      <c r="C42" s="6" t="n">
        <v>1020314</v>
      </c>
    </row>
    <row r="43" spans="1:3">
      <c r="A43" s="4" t="s">
        <v>287</v>
      </c>
      <c r="B43" s="5" t="n">
        <v>1020314</v>
      </c>
      <c r="C43" s="5" t="n">
        <v>10203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2</v>
      </c>
      <c r="B1" s="2" t="s">
        <v>2</v>
      </c>
      <c r="C1" s="2" t="s">
        <v>36</v>
      </c>
    </row>
    <row r="2" spans="1:3">
      <c r="A2" s="4" t="s">
        <v>303</v>
      </c>
      <c r="B2" s="5" t="n">
        <v>153739</v>
      </c>
      <c r="C2" s="5" t="n">
        <v>152574</v>
      </c>
    </row>
    <row r="3" spans="1:3">
      <c r="A3" s="4" t="s">
        <v>304</v>
      </c>
      <c r="B3" s="6" t="n">
        <v>-118459</v>
      </c>
      <c r="C3" s="6" t="n">
        <v>-90140</v>
      </c>
    </row>
    <row r="4" spans="1:3">
      <c r="A4" s="4" t="s">
        <v>305</v>
      </c>
      <c r="B4" s="6" t="n">
        <v>35280</v>
      </c>
      <c r="C4" s="6" t="n">
        <v>62437</v>
      </c>
    </row>
    <row r="5" spans="1:3">
      <c r="A5" s="4" t="s">
        <v>306</v>
      </c>
    </row>
    <row r="6" spans="1:3">
      <c r="A6" s="4" t="s">
        <v>303</v>
      </c>
      <c r="B6" s="6" t="n">
        <v>600</v>
      </c>
      <c r="C6" s="6" t="n">
        <v>600</v>
      </c>
    </row>
    <row r="7" spans="1:3">
      <c r="A7" s="4" t="s">
        <v>307</v>
      </c>
    </row>
    <row r="8" spans="1:3">
      <c r="A8" s="4" t="s">
        <v>303</v>
      </c>
      <c r="B8" s="6" t="n">
        <v>109346</v>
      </c>
      <c r="C8" s="6" t="n">
        <v>108181</v>
      </c>
    </row>
    <row r="9" spans="1:3">
      <c r="A9" s="4" t="s">
        <v>308</v>
      </c>
    </row>
    <row r="10" spans="1:3">
      <c r="A10" s="4" t="s">
        <v>303</v>
      </c>
      <c r="B10" s="5" t="n">
        <v>43793</v>
      </c>
      <c r="C10" s="5" t="n">
        <v>437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6</v>
      </c>
    </row>
    <row r="2" spans="1:3">
      <c r="A2" s="4" t="s">
        <v>310</v>
      </c>
    </row>
    <row r="3" spans="1:3">
      <c r="A3" s="4" t="s">
        <v>311</v>
      </c>
      <c r="B3" s="5" t="n">
        <v>66172</v>
      </c>
      <c r="C3" s="5" t="n">
        <v>66172</v>
      </c>
    </row>
    <row r="4" spans="1:3">
      <c r="A4" s="4" t="s">
        <v>312</v>
      </c>
      <c r="B4" s="6" t="n">
        <v>23712</v>
      </c>
      <c r="C4" s="6" t="n">
        <v>17095</v>
      </c>
    </row>
    <row r="5" spans="1:3">
      <c r="A5" s="4" t="s">
        <v>313</v>
      </c>
    </row>
    <row r="6" spans="1:3">
      <c r="A6" s="4" t="s">
        <v>311</v>
      </c>
      <c r="B6" s="6" t="n">
        <v>15000</v>
      </c>
      <c r="C6" s="6" t="n">
        <v>15000</v>
      </c>
    </row>
    <row r="7" spans="1:3">
      <c r="A7" s="4" t="s">
        <v>312</v>
      </c>
      <c r="B7" s="6" t="n">
        <v>9125</v>
      </c>
      <c r="C7" s="6" t="n">
        <v>7625</v>
      </c>
    </row>
    <row r="8" spans="1:3">
      <c r="A8" s="4" t="s">
        <v>314</v>
      </c>
    </row>
    <row r="9" spans="1:3">
      <c r="A9" s="4" t="s">
        <v>311</v>
      </c>
      <c r="B9" s="6" t="n">
        <v>298959</v>
      </c>
      <c r="C9" s="6" t="n">
        <v>298959</v>
      </c>
    </row>
    <row r="10" spans="1:3">
      <c r="A10" s="4" t="s">
        <v>312</v>
      </c>
      <c r="B10" s="6" t="n">
        <v>34627</v>
      </c>
      <c r="C10" s="6" t="n">
        <v>24913</v>
      </c>
    </row>
    <row r="11" spans="1:3">
      <c r="A11" s="4" t="s">
        <v>315</v>
      </c>
    </row>
    <row r="12" spans="1:3">
      <c r="A12" s="4" t="s">
        <v>311</v>
      </c>
      <c r="B12" s="6" t="n">
        <v>75000</v>
      </c>
      <c r="C12" s="6" t="n">
        <v>75000</v>
      </c>
    </row>
    <row r="13" spans="1:3">
      <c r="A13" s="4" t="s">
        <v>312</v>
      </c>
      <c r="B13" s="5" t="n">
        <v>75000</v>
      </c>
      <c r="C13" s="5" t="n">
        <v>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5"/>
    <col customWidth="1" max="2" min="2" width="21"/>
  </cols>
  <sheetData>
    <row r="1" spans="1:2">
      <c r="A1" s="1" t="s">
        <v>316</v>
      </c>
      <c r="B1" s="2" t="s">
        <v>1</v>
      </c>
    </row>
    <row r="2" spans="1:2">
      <c r="B2" s="2" t="s">
        <v>284</v>
      </c>
    </row>
    <row r="3" spans="1:2">
      <c r="A3" s="4" t="s">
        <v>317</v>
      </c>
    </row>
    <row r="4" spans="1:2">
      <c r="A4" s="4" t="s">
        <v>318</v>
      </c>
      <c r="B4" s="4" t="s">
        <v>42</v>
      </c>
    </row>
    <row r="5" spans="1:2">
      <c r="A5" s="4" t="s">
        <v>319</v>
      </c>
      <c r="B5" s="6" t="n">
        <v>185000</v>
      </c>
    </row>
    <row r="6" spans="1:2">
      <c r="A6" s="4" t="s">
        <v>320</v>
      </c>
    </row>
    <row r="7" spans="1:2">
      <c r="A7" s="4" t="s">
        <v>318</v>
      </c>
      <c r="B7" s="6" t="n">
        <v>750000</v>
      </c>
    </row>
    <row r="8" spans="1:2">
      <c r="A8" s="4" t="s">
        <v>319</v>
      </c>
      <c r="B8" s="4" t="s">
        <v>42</v>
      </c>
    </row>
    <row r="9" spans="1:2">
      <c r="A9" s="4" t="s">
        <v>321</v>
      </c>
    </row>
    <row r="10" spans="1:2">
      <c r="A10" s="4" t="s">
        <v>318</v>
      </c>
      <c r="B10" s="4" t="s">
        <v>42</v>
      </c>
    </row>
    <row r="11" spans="1:2">
      <c r="A11" s="4" t="s">
        <v>319</v>
      </c>
      <c r="B11" s="6" t="n">
        <v>150000</v>
      </c>
    </row>
    <row r="12" spans="1:2">
      <c r="A12" s="4" t="s">
        <v>322</v>
      </c>
    </row>
    <row r="13" spans="1:2">
      <c r="A13" s="4" t="s">
        <v>318</v>
      </c>
      <c r="B13" s="6" t="n">
        <v>300000</v>
      </c>
    </row>
    <row r="14" spans="1:2">
      <c r="A14" s="4" t="s">
        <v>319</v>
      </c>
      <c r="B14" s="4" t="s">
        <v>42</v>
      </c>
    </row>
    <row r="15" spans="1:2">
      <c r="A15" s="4" t="s">
        <v>323</v>
      </c>
    </row>
    <row r="16" spans="1:2">
      <c r="A16" s="4" t="s">
        <v>318</v>
      </c>
      <c r="B16" s="6" t="n">
        <v>1050000</v>
      </c>
    </row>
    <row r="17" spans="1:2">
      <c r="A17" s="4" t="s">
        <v>319</v>
      </c>
      <c r="B17" s="5" t="n">
        <v>33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24</v>
      </c>
      <c r="B1" s="2" t="s">
        <v>1</v>
      </c>
    </row>
    <row r="2" spans="1:3">
      <c r="B2" s="2" t="s">
        <v>2</v>
      </c>
      <c r="C2" s="2" t="s">
        <v>36</v>
      </c>
    </row>
    <row r="3" spans="1:3">
      <c r="A3" s="3" t="s">
        <v>325</v>
      </c>
    </row>
    <row r="4" spans="1:3">
      <c r="A4" s="4" t="s">
        <v>326</v>
      </c>
      <c r="B4" s="4" t="s">
        <v>327</v>
      </c>
      <c r="C4" s="4" t="s">
        <v>327</v>
      </c>
    </row>
    <row r="5" spans="1:3">
      <c r="A5" s="4" t="s">
        <v>328</v>
      </c>
      <c r="B5" s="4" t="s">
        <v>329</v>
      </c>
      <c r="C5" s="4" t="s">
        <v>329</v>
      </c>
    </row>
    <row r="6" spans="1:3">
      <c r="A6" s="4" t="s">
        <v>330</v>
      </c>
      <c r="B6" s="4" t="s">
        <v>331</v>
      </c>
      <c r="C6" s="4" t="s">
        <v>331</v>
      </c>
    </row>
    <row r="7" spans="1:3">
      <c r="A7" s="4" t="s">
        <v>137</v>
      </c>
      <c r="B7" s="4" t="s">
        <v>332</v>
      </c>
      <c r="C7" s="4" t="s">
        <v>3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33</v>
      </c>
      <c r="B1" s="2" t="s">
        <v>2</v>
      </c>
      <c r="C1" s="2" t="s">
        <v>36</v>
      </c>
    </row>
    <row r="2" spans="1:3">
      <c r="A2" s="3" t="s">
        <v>334</v>
      </c>
    </row>
    <row r="3" spans="1:3">
      <c r="A3" s="4" t="s">
        <v>335</v>
      </c>
      <c r="B3" s="5" t="n">
        <v>682000</v>
      </c>
      <c r="C3" s="5" t="n">
        <v>563000</v>
      </c>
    </row>
    <row r="4" spans="1:3">
      <c r="A4" s="4" t="s">
        <v>336</v>
      </c>
      <c r="B4" s="6" t="n">
        <v>-682000</v>
      </c>
      <c r="C4" s="6" t="n">
        <v>-563000</v>
      </c>
    </row>
    <row r="5" spans="1:3">
      <c r="A5" s="4" t="s">
        <v>137</v>
      </c>
      <c r="B5" s="5" t="n">
        <v>0</v>
      </c>
      <c r="C5"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37</v>
      </c>
      <c r="B1" s="2" t="s">
        <v>1</v>
      </c>
    </row>
    <row r="2" spans="1:3">
      <c r="B2" s="2" t="s">
        <v>2</v>
      </c>
      <c r="C2" s="2" t="s">
        <v>36</v>
      </c>
    </row>
    <row r="3" spans="1:3">
      <c r="A3" s="3" t="s">
        <v>338</v>
      </c>
    </row>
    <row r="4" spans="1:3">
      <c r="A4" s="4" t="s">
        <v>339</v>
      </c>
      <c r="B4" s="5" t="n">
        <v>10000</v>
      </c>
      <c r="C4" s="5" t="n">
        <v>30498</v>
      </c>
    </row>
    <row r="5" spans="1:3">
      <c r="A5" s="4" t="s">
        <v>340</v>
      </c>
      <c r="B5" s="6" t="n">
        <v>105319</v>
      </c>
      <c r="C5" s="6" t="n">
        <v>97698</v>
      </c>
    </row>
    <row r="6" spans="1:3">
      <c r="A6" s="4" t="s">
        <v>341</v>
      </c>
      <c r="B6" s="6" t="n">
        <v>74416</v>
      </c>
      <c r="C6" s="6" t="n">
        <v>72898</v>
      </c>
    </row>
    <row r="7" spans="1:3">
      <c r="A7" s="4" t="s">
        <v>137</v>
      </c>
      <c r="B7" s="5" t="n">
        <v>189735</v>
      </c>
      <c r="C7" s="5" t="n">
        <v>2010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42</v>
      </c>
      <c r="B1" s="2" t="s">
        <v>1</v>
      </c>
    </row>
    <row r="2" spans="1:3">
      <c r="B2" s="2" t="s">
        <v>2</v>
      </c>
      <c r="C2" s="2" t="s">
        <v>36</v>
      </c>
    </row>
    <row r="3" spans="1:3">
      <c r="A3" s="4" t="s">
        <v>343</v>
      </c>
    </row>
    <row r="4" spans="1:3">
      <c r="A4" s="4" t="s">
        <v>344</v>
      </c>
      <c r="B4" s="4" t="s">
        <v>345</v>
      </c>
      <c r="C4" s="4" t="s">
        <v>3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8</v>
      </c>
      <c r="B1" s="2" t="s">
        <v>1</v>
      </c>
    </row>
    <row r="2" spans="1:3">
      <c r="B2" s="2" t="s">
        <v>2</v>
      </c>
      <c r="C2" s="2" t="s">
        <v>36</v>
      </c>
    </row>
    <row r="3" spans="1:3">
      <c r="A3" s="3" t="s">
        <v>79</v>
      </c>
    </row>
    <row r="4" spans="1:3">
      <c r="A4" s="4" t="s">
        <v>80</v>
      </c>
      <c r="B4" s="5" t="n">
        <v>2148466</v>
      </c>
      <c r="C4" s="5" t="n">
        <v>2230330</v>
      </c>
    </row>
    <row r="5" spans="1:3">
      <c r="A5" s="4" t="s">
        <v>81</v>
      </c>
      <c r="B5" s="6" t="n">
        <v>1020747</v>
      </c>
      <c r="C5" s="6" t="n">
        <v>1032601</v>
      </c>
    </row>
    <row r="6" spans="1:3">
      <c r="A6" s="4" t="s">
        <v>82</v>
      </c>
      <c r="B6" s="6" t="n">
        <v>1127719</v>
      </c>
      <c r="C6" s="6" t="n">
        <v>1197730</v>
      </c>
    </row>
    <row r="7" spans="1:3">
      <c r="A7" s="3" t="s">
        <v>83</v>
      </c>
    </row>
    <row r="8" spans="1:3">
      <c r="A8" s="4" t="s">
        <v>84</v>
      </c>
      <c r="B8" s="6" t="n">
        <v>84440</v>
      </c>
      <c r="C8" s="6" t="n">
        <v>45463</v>
      </c>
    </row>
    <row r="9" spans="1:3">
      <c r="A9" s="4" t="s">
        <v>85</v>
      </c>
      <c r="B9" s="6" t="n">
        <v>109127</v>
      </c>
      <c r="C9" s="6" t="n">
        <v>71546</v>
      </c>
    </row>
    <row r="10" spans="1:3">
      <c r="A10" s="4" t="s">
        <v>86</v>
      </c>
      <c r="B10" s="6" t="n">
        <v>112829</v>
      </c>
      <c r="C10" s="6" t="n">
        <v>98598</v>
      </c>
    </row>
    <row r="11" spans="1:3">
      <c r="A11" s="4" t="s">
        <v>87</v>
      </c>
      <c r="B11" s="6" t="n">
        <v>871032</v>
      </c>
      <c r="C11" s="6" t="n">
        <v>767592</v>
      </c>
    </row>
    <row r="12" spans="1:3">
      <c r="A12" s="4" t="s">
        <v>88</v>
      </c>
      <c r="B12" s="6" t="n">
        <v>1170829</v>
      </c>
      <c r="C12" s="6" t="n">
        <v>1183973</v>
      </c>
    </row>
    <row r="13" spans="1:3">
      <c r="A13" s="4" t="s">
        <v>89</v>
      </c>
      <c r="B13" s="6" t="n">
        <v>142271</v>
      </c>
      <c r="C13" s="6" t="n">
        <v>151475</v>
      </c>
    </row>
    <row r="14" spans="1:3">
      <c r="A14" s="4" t="s">
        <v>90</v>
      </c>
      <c r="B14" s="6" t="n">
        <v>2497678</v>
      </c>
      <c r="C14" s="6" t="n">
        <v>2318647</v>
      </c>
    </row>
    <row r="15" spans="1:3">
      <c r="A15" s="4" t="s">
        <v>91</v>
      </c>
      <c r="B15" s="6" t="n">
        <v>-1369959</v>
      </c>
      <c r="C15" s="6" t="n">
        <v>-1120917</v>
      </c>
    </row>
    <row r="16" spans="1:3">
      <c r="A16" s="3" t="s">
        <v>92</v>
      </c>
    </row>
    <row r="17" spans="1:3">
      <c r="A17" s="4" t="s">
        <v>93</v>
      </c>
      <c r="B17" s="6" t="n">
        <v>-38491</v>
      </c>
      <c r="C17" s="6" t="n">
        <v>-159386</v>
      </c>
    </row>
    <row r="18" spans="1:3">
      <c r="A18" s="4" t="s">
        <v>94</v>
      </c>
      <c r="B18" s="4" t="s">
        <v>42</v>
      </c>
      <c r="C18" s="6" t="n">
        <v>-5012</v>
      </c>
    </row>
    <row r="19" spans="1:3">
      <c r="A19" s="4" t="s">
        <v>95</v>
      </c>
      <c r="B19" s="4" t="s">
        <v>42</v>
      </c>
      <c r="C19" s="6" t="n">
        <v>1031</v>
      </c>
    </row>
    <row r="20" spans="1:3">
      <c r="A20" s="4" t="s">
        <v>92</v>
      </c>
      <c r="B20" s="6" t="n">
        <v>-38491</v>
      </c>
      <c r="C20" s="6" t="n">
        <v>-153343</v>
      </c>
    </row>
    <row r="21" spans="1:3">
      <c r="A21" s="4" t="s">
        <v>96</v>
      </c>
      <c r="B21" s="6" t="n">
        <v>-1408450</v>
      </c>
      <c r="C21" s="6" t="n">
        <v>-1274260</v>
      </c>
    </row>
    <row r="22" spans="1:3">
      <c r="A22" s="4" t="s">
        <v>97</v>
      </c>
      <c r="B22" s="4" t="s">
        <v>42</v>
      </c>
      <c r="C22" s="4" t="s">
        <v>42</v>
      </c>
    </row>
    <row r="23" spans="1:3">
      <c r="A23" s="4" t="s">
        <v>98</v>
      </c>
      <c r="B23" s="5" t="n">
        <v>-1408450</v>
      </c>
      <c r="C23" s="5" t="n">
        <v>-1274260</v>
      </c>
    </row>
    <row r="24" spans="1:3">
      <c r="A24" s="4" t="s">
        <v>99</v>
      </c>
      <c r="B24" s="8" t="n">
        <v>-0.02</v>
      </c>
      <c r="C24" s="8" t="n">
        <v>-0.02</v>
      </c>
    </row>
    <row r="25" spans="1:3">
      <c r="A25" s="4" t="s">
        <v>100</v>
      </c>
      <c r="B25" s="8" t="n">
        <v>-0.02</v>
      </c>
      <c r="C25" s="8" t="n">
        <v>-0.02</v>
      </c>
    </row>
    <row r="26" spans="1:3">
      <c r="A26" s="4" t="s">
        <v>101</v>
      </c>
      <c r="B26" s="6" t="n">
        <v>56516046</v>
      </c>
      <c r="C26" s="6" t="n">
        <v>54182109</v>
      </c>
    </row>
    <row r="27" spans="1:3">
      <c r="A27" s="4" t="s">
        <v>102</v>
      </c>
      <c r="B27" s="6" t="n">
        <v>57000567</v>
      </c>
      <c r="C27" s="6" t="n">
        <v>543304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v>
      </c>
      <c r="B1" s="2" t="s">
        <v>1</v>
      </c>
    </row>
    <row r="2" spans="1:3">
      <c r="B2" s="2" t="s">
        <v>2</v>
      </c>
      <c r="C2" s="2" t="s">
        <v>36</v>
      </c>
    </row>
    <row r="3" spans="1:3">
      <c r="A3" s="3" t="s">
        <v>104</v>
      </c>
    </row>
    <row r="4" spans="1:3">
      <c r="A4" s="4" t="s">
        <v>98</v>
      </c>
      <c r="B4" s="5" t="n">
        <v>-1408450</v>
      </c>
      <c r="C4" s="5" t="n">
        <v>-1274260</v>
      </c>
    </row>
    <row r="5" spans="1:3">
      <c r="A5" s="3" t="s">
        <v>105</v>
      </c>
    </row>
    <row r="6" spans="1:3">
      <c r="A6" s="4" t="s">
        <v>106</v>
      </c>
      <c r="B6" s="6" t="n">
        <v>28319</v>
      </c>
      <c r="C6" s="6" t="n">
        <v>26031</v>
      </c>
    </row>
    <row r="7" spans="1:3">
      <c r="A7" s="4" t="s">
        <v>107</v>
      </c>
      <c r="B7" s="6" t="n">
        <v>80808</v>
      </c>
      <c r="C7" s="6" t="n">
        <v>45514</v>
      </c>
    </row>
    <row r="8" spans="1:3">
      <c r="A8" s="4" t="s">
        <v>108</v>
      </c>
      <c r="B8" s="4" t="s">
        <v>42</v>
      </c>
      <c r="C8" s="6" t="n">
        <v>9100</v>
      </c>
    </row>
    <row r="9" spans="1:3">
      <c r="A9" s="4" t="s">
        <v>109</v>
      </c>
      <c r="B9" s="6" t="n">
        <v>871032</v>
      </c>
      <c r="C9" s="6" t="n">
        <v>767592</v>
      </c>
    </row>
    <row r="10" spans="1:3">
      <c r="A10" s="4" t="s">
        <v>94</v>
      </c>
      <c r="B10" s="4" t="s">
        <v>42</v>
      </c>
      <c r="C10" s="6" t="n">
        <v>-5012</v>
      </c>
    </row>
    <row r="11" spans="1:3">
      <c r="A11" s="4" t="s">
        <v>95</v>
      </c>
      <c r="B11" s="4" t="s">
        <v>42</v>
      </c>
      <c r="C11" s="6" t="n">
        <v>-1031</v>
      </c>
    </row>
    <row r="12" spans="1:3">
      <c r="A12" s="4" t="s">
        <v>110</v>
      </c>
      <c r="B12" s="4" t="s">
        <v>42</v>
      </c>
      <c r="C12" s="6" t="n">
        <v>105507</v>
      </c>
    </row>
    <row r="13" spans="1:3">
      <c r="A13" s="3" t="s">
        <v>111</v>
      </c>
    </row>
    <row r="14" spans="1:3">
      <c r="A14" s="4" t="s">
        <v>39</v>
      </c>
      <c r="B14" s="6" t="n">
        <v>-40962</v>
      </c>
      <c r="C14" s="6" t="n">
        <v>20088</v>
      </c>
    </row>
    <row r="15" spans="1:3">
      <c r="A15" s="4" t="s">
        <v>40</v>
      </c>
      <c r="B15" s="6" t="n">
        <v>87669</v>
      </c>
      <c r="C15" s="6" t="n">
        <v>38768</v>
      </c>
    </row>
    <row r="16" spans="1:3">
      <c r="A16" s="4" t="s">
        <v>41</v>
      </c>
      <c r="B16" s="6" t="n">
        <v>-8967</v>
      </c>
      <c r="C16" s="4" t="s">
        <v>42</v>
      </c>
    </row>
    <row r="17" spans="1:3">
      <c r="A17" s="4" t="s">
        <v>50</v>
      </c>
      <c r="B17" s="6" t="n">
        <v>45418</v>
      </c>
      <c r="C17" s="6" t="n">
        <v>-91508</v>
      </c>
    </row>
    <row r="18" spans="1:3">
      <c r="A18" s="4" t="s">
        <v>112</v>
      </c>
      <c r="B18" s="6" t="n">
        <v>17831</v>
      </c>
      <c r="C18" s="6" t="n">
        <v>110046</v>
      </c>
    </row>
    <row r="19" spans="1:3">
      <c r="A19" s="4" t="s">
        <v>113</v>
      </c>
      <c r="B19" s="6" t="n">
        <v>51281</v>
      </c>
      <c r="C19" s="4" t="s">
        <v>42</v>
      </c>
    </row>
    <row r="20" spans="1:3">
      <c r="A20" s="4" t="s">
        <v>114</v>
      </c>
      <c r="B20" s="6" t="n">
        <v>45814</v>
      </c>
      <c r="C20" s="4" t="s">
        <v>42</v>
      </c>
    </row>
    <row r="21" spans="1:3">
      <c r="A21" s="4" t="s">
        <v>115</v>
      </c>
      <c r="B21" s="4" t="s">
        <v>42</v>
      </c>
      <c r="C21" s="6" t="n">
        <v>-210</v>
      </c>
    </row>
    <row r="22" spans="1:3">
      <c r="A22" s="4" t="s">
        <v>116</v>
      </c>
      <c r="B22" s="6" t="n">
        <v>-230207</v>
      </c>
      <c r="C22" s="6" t="n">
        <v>-249825</v>
      </c>
    </row>
    <row r="23" spans="1:3">
      <c r="A23" s="3" t="s">
        <v>117</v>
      </c>
    </row>
    <row r="24" spans="1:3">
      <c r="A24" s="4" t="s">
        <v>118</v>
      </c>
      <c r="B24" s="6" t="n">
        <v>-1165</v>
      </c>
      <c r="C24" s="6" t="n">
        <v>-12416</v>
      </c>
    </row>
    <row r="25" spans="1:3">
      <c r="A25" s="4" t="s">
        <v>119</v>
      </c>
      <c r="B25" s="6" t="n">
        <v>-1165</v>
      </c>
      <c r="C25" s="6" t="n">
        <v>-12416</v>
      </c>
    </row>
    <row r="26" spans="1:3">
      <c r="A26" s="3" t="s">
        <v>120</v>
      </c>
    </row>
    <row r="27" spans="1:3">
      <c r="A27" s="4" t="s">
        <v>121</v>
      </c>
      <c r="B27" s="4" t="s">
        <v>42</v>
      </c>
      <c r="C27" s="6" t="n">
        <v>120000</v>
      </c>
    </row>
    <row r="28" spans="1:3">
      <c r="A28" s="4" t="s">
        <v>122</v>
      </c>
      <c r="B28" s="4" t="s">
        <v>42</v>
      </c>
      <c r="C28" s="6" t="n">
        <v>-100000</v>
      </c>
    </row>
    <row r="29" spans="1:3">
      <c r="A29" s="4" t="s">
        <v>123</v>
      </c>
      <c r="B29" s="6" t="n">
        <v>-9522</v>
      </c>
      <c r="C29" s="6" t="n">
        <v>-25707</v>
      </c>
    </row>
    <row r="30" spans="1:3">
      <c r="A30" s="4" t="s">
        <v>124</v>
      </c>
      <c r="B30" s="6" t="n">
        <v>610393</v>
      </c>
      <c r="C30" s="6" t="n">
        <v>348666</v>
      </c>
    </row>
    <row r="31" spans="1:3">
      <c r="A31" s="4" t="s">
        <v>125</v>
      </c>
      <c r="B31" s="6" t="n">
        <v>-368891</v>
      </c>
      <c r="C31" s="6" t="n">
        <v>-86000</v>
      </c>
    </row>
    <row r="32" spans="1:3">
      <c r="A32" s="4" t="s">
        <v>126</v>
      </c>
      <c r="B32" s="6" t="n">
        <v>231980</v>
      </c>
      <c r="C32" s="6" t="n">
        <v>256959</v>
      </c>
    </row>
    <row r="33" spans="1:3">
      <c r="A33" s="4" t="s">
        <v>127</v>
      </c>
      <c r="B33" s="6" t="n">
        <v>608</v>
      </c>
      <c r="C33" s="6" t="n">
        <v>-5282</v>
      </c>
    </row>
    <row r="34" spans="1:3">
      <c r="A34" s="4" t="s">
        <v>128</v>
      </c>
      <c r="B34" s="6" t="n">
        <v>17374</v>
      </c>
      <c r="C34" s="6" t="n">
        <v>22656</v>
      </c>
    </row>
    <row r="35" spans="1:3">
      <c r="A35" s="4" t="s">
        <v>129</v>
      </c>
      <c r="B35" s="6" t="n">
        <v>17982</v>
      </c>
      <c r="C35" s="6" t="n">
        <v>17374</v>
      </c>
    </row>
    <row r="36" spans="1:3">
      <c r="A36" s="3" t="s">
        <v>130</v>
      </c>
    </row>
    <row r="37" spans="1:3">
      <c r="A37" s="4" t="s">
        <v>131</v>
      </c>
      <c r="B37" s="4" t="s">
        <v>42</v>
      </c>
      <c r="C37" s="6" t="n">
        <v>49658</v>
      </c>
    </row>
    <row r="38" spans="1:3">
      <c r="A38" s="4" t="s">
        <v>132</v>
      </c>
      <c r="B38" s="4" t="s">
        <v>42</v>
      </c>
      <c r="C38" s="5" t="n">
        <v>25523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11"/>
  </cols>
  <sheetData>
    <row r="1" spans="1:5">
      <c r="A1" s="1" t="s">
        <v>133</v>
      </c>
      <c r="B1" s="2" t="s">
        <v>134</v>
      </c>
      <c r="C1" s="2" t="s">
        <v>135</v>
      </c>
      <c r="D1" s="2" t="s">
        <v>136</v>
      </c>
      <c r="E1" s="2" t="s">
        <v>137</v>
      </c>
    </row>
    <row r="2" spans="1:5">
      <c r="A2" s="4" t="s">
        <v>138</v>
      </c>
      <c r="B2" s="6" t="n">
        <v>52495113</v>
      </c>
    </row>
    <row r="3" spans="1:5">
      <c r="A3" s="4" t="s">
        <v>139</v>
      </c>
      <c r="B3" s="5" t="n">
        <v>525</v>
      </c>
      <c r="C3" s="5" t="n">
        <v>1536002</v>
      </c>
      <c r="D3" s="5" t="n">
        <v>-2252653</v>
      </c>
      <c r="E3" s="5" t="n">
        <v>-716126</v>
      </c>
    </row>
    <row r="4" spans="1:5">
      <c r="A4" s="4" t="s">
        <v>140</v>
      </c>
      <c r="B4" s="6" t="n">
        <v>120000</v>
      </c>
    </row>
    <row r="5" spans="1:5">
      <c r="A5" s="4" t="s">
        <v>141</v>
      </c>
      <c r="B5" s="5" t="n">
        <v>1</v>
      </c>
      <c r="C5" s="6" t="n">
        <v>119999</v>
      </c>
      <c r="E5" s="6" t="n">
        <v>120000</v>
      </c>
    </row>
    <row r="6" spans="1:5">
      <c r="A6" s="4" t="s">
        <v>142</v>
      </c>
      <c r="B6" s="6" t="n">
        <v>185000</v>
      </c>
    </row>
    <row r="7" spans="1:5">
      <c r="A7" s="4" t="s">
        <v>143</v>
      </c>
      <c r="B7" s="5" t="n">
        <v>2</v>
      </c>
      <c r="C7" s="6" t="n">
        <v>767590</v>
      </c>
      <c r="E7" s="6" t="n">
        <v>767592</v>
      </c>
    </row>
    <row r="8" spans="1:5">
      <c r="A8" s="4" t="s">
        <v>144</v>
      </c>
      <c r="B8" s="6" t="n">
        <v>10000</v>
      </c>
    </row>
    <row r="9" spans="1:5">
      <c r="A9" s="4" t="s">
        <v>145</v>
      </c>
      <c r="C9" s="6" t="n">
        <v>9100</v>
      </c>
      <c r="E9" s="6" t="n">
        <v>9100</v>
      </c>
    </row>
    <row r="10" spans="1:5">
      <c r="A10" s="4" t="s">
        <v>146</v>
      </c>
      <c r="B10" s="6" t="n">
        <v>57741</v>
      </c>
    </row>
    <row r="11" spans="1:5">
      <c r="A11" s="4" t="s">
        <v>147</v>
      </c>
      <c r="B11" s="5" t="n">
        <v>1</v>
      </c>
      <c r="C11" s="6" t="n">
        <v>49657</v>
      </c>
      <c r="E11" s="6" t="n">
        <v>49658</v>
      </c>
    </row>
    <row r="12" spans="1:5">
      <c r="A12" s="4" t="s">
        <v>148</v>
      </c>
      <c r="B12" s="6" t="n">
        <v>2631252</v>
      </c>
    </row>
    <row r="13" spans="1:5">
      <c r="A13" s="4" t="s">
        <v>149</v>
      </c>
      <c r="B13" s="5" t="n">
        <v>26</v>
      </c>
      <c r="C13" s="6" t="n">
        <v>2552288</v>
      </c>
      <c r="E13" s="6" t="n">
        <v>2552314</v>
      </c>
    </row>
    <row r="14" spans="1:5">
      <c r="A14" s="4" t="s">
        <v>98</v>
      </c>
      <c r="D14" s="6" t="n">
        <v>-1274260</v>
      </c>
      <c r="E14" s="6" t="n">
        <v>-1274260</v>
      </c>
    </row>
    <row r="15" spans="1:5">
      <c r="A15" s="4" t="s">
        <v>150</v>
      </c>
      <c r="B15" s="6" t="n">
        <v>55499106</v>
      </c>
    </row>
    <row r="16" spans="1:5">
      <c r="A16" s="4" t="s">
        <v>151</v>
      </c>
      <c r="B16" s="5" t="n">
        <v>555</v>
      </c>
      <c r="C16" s="6" t="n">
        <v>5034636</v>
      </c>
      <c r="D16" s="6" t="n">
        <v>-3526913</v>
      </c>
      <c r="E16" s="6" t="n">
        <v>1508278</v>
      </c>
    </row>
    <row r="17" spans="1:5">
      <c r="A17" s="4" t="s">
        <v>142</v>
      </c>
      <c r="B17" s="6" t="n">
        <v>1200000</v>
      </c>
    </row>
    <row r="18" spans="1:5">
      <c r="A18" s="4" t="s">
        <v>143</v>
      </c>
      <c r="B18" s="5" t="n">
        <v>12</v>
      </c>
      <c r="C18" s="6" t="n">
        <v>871020</v>
      </c>
      <c r="E18" s="6" t="n">
        <v>871032</v>
      </c>
    </row>
    <row r="19" spans="1:5">
      <c r="A19" s="4" t="s">
        <v>152</v>
      </c>
      <c r="B19" s="6" t="n">
        <v>1873</v>
      </c>
    </row>
    <row r="20" spans="1:5">
      <c r="A20" s="4" t="s">
        <v>98</v>
      </c>
      <c r="D20" s="6" t="n">
        <v>-1408450</v>
      </c>
      <c r="E20" s="6" t="n">
        <v>-1408450</v>
      </c>
    </row>
    <row r="21" spans="1:5">
      <c r="A21" s="4" t="s">
        <v>153</v>
      </c>
      <c r="B21" s="6" t="n">
        <v>56700979</v>
      </c>
    </row>
    <row r="22" spans="1:5">
      <c r="A22" s="4" t="s">
        <v>154</v>
      </c>
      <c r="B22" s="5" t="n">
        <v>567</v>
      </c>
      <c r="C22" s="5" t="n">
        <v>5905656</v>
      </c>
      <c r="D22" s="5" t="n">
        <v>-4935363</v>
      </c>
      <c r="E22" s="5" t="n">
        <v>9708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7:20:04Z</dcterms:created>
  <dcterms:modified xmlns:dcterms="http://purl.org/dc/terms/" xmlns:xsi="http://www.w3.org/2001/XMLSchema-instance" xsi:type="dcterms:W3CDTF">2020-05-28T17:20:04Z</dcterms:modified>
</cp:coreProperties>
</file>